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Repurchase of Common Stock - Ef" sheetId="8" r:id="rId8"/>
    <s:sheet name="Earnings Per Share" sheetId="9" r:id="rId9"/>
    <s:sheet name="Recently Issued Accounting Stan" sheetId="10" r:id="rId10"/>
    <s:sheet name="Accounting For Income Taxes" sheetId="11" r:id="rId11"/>
    <s:sheet name="Property and Equipment (Net of " sheetId="12" r:id="rId12"/>
    <s:sheet name="Segment Reporting" sheetId="13" r:id="rId13"/>
    <s:sheet name="Fair Value of Financial Instrum" sheetId="14" r:id="rId14"/>
    <s:sheet name="Investments" sheetId="15" r:id="rId15"/>
    <s:sheet name="Contingencies" sheetId="16" r:id="rId16"/>
    <s:sheet name="Summary of Significant Accoun17" sheetId="17" r:id="rId17"/>
    <s:sheet name="Earnings Per Share (Tables)" sheetId="18" r:id="rId18"/>
    <s:sheet name="Property and Equipment (Tables)" sheetId="19" r:id="rId19"/>
    <s:sheet name="Segment Reporting (Tables)" sheetId="20" r:id="rId20"/>
    <s:sheet name="Fair Value Of Financial Instr21" sheetId="21" r:id="rId21"/>
    <s:sheet name="Investments (Tables)" sheetId="22" r:id="rId22"/>
    <s:sheet name="Earnings Per Share (Details)" sheetId="23" r:id="rId23"/>
    <s:sheet name="Property and Equipment (Details" sheetId="24" r:id="rId24"/>
    <s:sheet name="Segment Reporting - Revenues (D" sheetId="25" r:id="rId25"/>
    <s:sheet name="Segment Reporting - Assets (Det" sheetId="26" r:id="rId26"/>
    <s:sheet name="Fair Value of Financial Instr27" sheetId="27" r:id="rId27"/>
    <s:sheet name="Investments - Investment Income" sheetId="28" r:id="rId28"/>
    <s:sheet name="Investments - Available for sal" sheetId="29" r:id="rId29"/>
    <s:sheet name="Investments - Unrealized Gains " sheetId="30" r:id="rId30"/>
    <s:sheet name="Investments - Short term invesm" sheetId="31" r:id="rId31"/>
    <s:sheet name="Repurchase of Common Stock - 32" sheetId="32" r:id="rId32"/>
    <s:sheet name="Earnings Per Share (Details Nar" sheetId="33" r:id="rId33"/>
    <s:sheet name="Property and Equipment (Detai34" sheetId="34" r:id="rId34"/>
    <s:sheet name="Segment Reporting (Details Narr" sheetId="35" r:id="rId35"/>
    <s:sheet name="Investments (Details Narrative)" sheetId="36" r:id="rId36"/>
    <s:sheet name="Contingencies (Details Narrativ" sheetId="37" r:id="rId37"/>
  </s:sheets>
  <s:definedNames/>
  <s:calcPr calcId="124519" calcMode="auto" fullCalcOnLoad="1"/>
</s:workbook>
</file>

<file path=xl/sharedStrings.xml><?xml version="1.0" encoding="utf-8"?>
<sst xmlns="http://schemas.openxmlformats.org/spreadsheetml/2006/main" uniqueCount="286">
  <si>
    <t>Document and Entity Information - shares</t>
  </si>
  <si>
    <t>3 Months Ended</t>
  </si>
  <si>
    <t>Mar. 31, 2016</t>
  </si>
  <si>
    <t>May. 11, 2016</t>
  </si>
  <si>
    <t>Document And Entity Information</t>
  </si>
  <si>
    <t>Entity Registrant Name</t>
  </si>
  <si>
    <t>Unico American Corporation</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Available for sale:</t>
  </si>
  <si>
    <t>Fixed maturities, at fair value (amortized cost: $81,361,011 at March 31, 2016, and $82,202,727 at December 31, 2015)</t>
  </si>
  <si>
    <t>Short-term investments, at fair value</t>
  </si>
  <si>
    <t>Total Investments</t>
  </si>
  <si>
    <t>Cash</t>
  </si>
  <si>
    <t>Accrued investment income</t>
  </si>
  <si>
    <t>Receivables, net</t>
  </si>
  <si>
    <t>Reinsurance Recoverable:</t>
  </si>
  <si>
    <t>Paid losses and loss adjustment expenses</t>
  </si>
  <si>
    <t>Unpaid losses and loss adjustment expenses</t>
  </si>
  <si>
    <t>Deferred policy acquisition costs</t>
  </si>
  <si>
    <t>Property and equipment (net of accumulated depreciation)</t>
  </si>
  <si>
    <t>Deferred income taxes</t>
  </si>
  <si>
    <t>Other assets</t>
  </si>
  <si>
    <t>Total Assets</t>
  </si>
  <si>
    <t>LIABILITIES</t>
  </si>
  <si>
    <t>Unearned premiums</t>
  </si>
  <si>
    <t>Advance premium and premium deposits</t>
  </si>
  <si>
    <t>Income taxes payable</t>
  </si>
  <si>
    <t>Accrued expenses and other liabilities</t>
  </si>
  <si>
    <t>Total Liabilities</t>
  </si>
  <si>
    <t>STOCKHOLDERS' EQUITY</t>
  </si>
  <si>
    <t>Common stock, no par, authorized 10,000,000 shares; issued and outstanding shares 5,307,133 at March 31, 2016 and 5,315,945 at December 31, 2015</t>
  </si>
  <si>
    <t>Accumulated other comprehensive income</t>
  </si>
  <si>
    <t>Retained earnings</t>
  </si>
  <si>
    <t>Total Stockholders' Equity</t>
  </si>
  <si>
    <t>Total Liabilities and Stockholders' Equity</t>
  </si>
  <si>
    <t>Consolidated Balance Sheets (Parenthetical) - USD ($)</t>
  </si>
  <si>
    <t>Consolidated Balance Sheets Parenthetical</t>
  </si>
  <si>
    <t>Fixed Maturity Investments at Amortized Cost</t>
  </si>
  <si>
    <t>Common stock, shares authorized</t>
  </si>
  <si>
    <t>Common stock, shares issued</t>
  </si>
  <si>
    <t>Common stock, shares outstanding</t>
  </si>
  <si>
    <t>Consolidated Statements of Operations - USD ($)</t>
  </si>
  <si>
    <t>Mar. 31, 2015</t>
  </si>
  <si>
    <t>REVENUES</t>
  </si>
  <si>
    <t>Net premium earned</t>
  </si>
  <si>
    <t>Investment income</t>
  </si>
  <si>
    <t>Net realized investments losses</t>
  </si>
  <si>
    <t>Other income</t>
  </si>
  <si>
    <t>Total Insurance Company Revenues</t>
  </si>
  <si>
    <t>Gross commissions and fees</t>
  </si>
  <si>
    <t>Finance fees earned</t>
  </si>
  <si>
    <t>Total Revenues</t>
  </si>
  <si>
    <t>EXPENSES</t>
  </si>
  <si>
    <t>Losses and loss adjustment expenses</t>
  </si>
  <si>
    <t>Policy acquisition costs</t>
  </si>
  <si>
    <t>Salaries and employee benefits</t>
  </si>
  <si>
    <t>Commissions to agents/brokers</t>
  </si>
  <si>
    <t>Other operating expenses</t>
  </si>
  <si>
    <t>Total Expenses</t>
  </si>
  <si>
    <t>Income before income taxes</t>
  </si>
  <si>
    <t>Income Tax Expense</t>
  </si>
  <si>
    <t>Net Income</t>
  </si>
  <si>
    <t>Basic</t>
  </si>
  <si>
    <t>Earnings per share</t>
  </si>
  <si>
    <t>Weighted average shares</t>
  </si>
  <si>
    <t>Diluted</t>
  </si>
  <si>
    <t>Consolidated Statements of Comprehensive Income (Loss) - USD ($)</t>
  </si>
  <si>
    <t>Consolidated Statements Of Comprehensive Income Loss</t>
  </si>
  <si>
    <t>Other Changes in Comprehensive Income (Loss):</t>
  </si>
  <si>
    <t>Unrealized gains (losses) on securities classified as available-for-sale arising during the period</t>
  </si>
  <si>
    <t>Income tax benefit (expense) related to unrealized gains ( losses) on securities classified as available-for-sale arising during the period</t>
  </si>
  <si>
    <t>Comprehensive Income (Loss)</t>
  </si>
  <si>
    <t>Consolidated Statements of Cash Flows - USD ($)</t>
  </si>
  <si>
    <t>Cash Flows from Operating Activities:</t>
  </si>
  <si>
    <t>Adjustments to reconcile net income to net cash from operations</t>
  </si>
  <si>
    <t>Depreciation and amortization</t>
  </si>
  <si>
    <t>Bond amortization, net</t>
  </si>
  <si>
    <t>Non-cash stock based compensation</t>
  </si>
  <si>
    <t>Changes in assets and liabilities:</t>
  </si>
  <si>
    <t>Net receivables and accrued investment income</t>
  </si>
  <si>
    <t>Reinsurance recoverable</t>
  </si>
  <si>
    <t>Unearned premium</t>
  </si>
  <si>
    <t>Income taxes current/deferred</t>
  </si>
  <si>
    <t>Net Cash Provided (Used) by Operating Activities</t>
  </si>
  <si>
    <t>Cash Flows from Investing Activities:</t>
  </si>
  <si>
    <t>Purchase of fixed maturity investments</t>
  </si>
  <si>
    <t>Proceeds from maturity of fixed maturity investments</t>
  </si>
  <si>
    <t>Net decrease in short-term investments</t>
  </si>
  <si>
    <t>Additions to property and equipment</t>
  </si>
  <si>
    <t>Net Cash Provided (Used) by Investing Activities</t>
  </si>
  <si>
    <t>Cash Flows from Financing Activities:</t>
  </si>
  <si>
    <t>Repurchase of common stock</t>
  </si>
  <si>
    <t>Net Cash Provided (Used) by Financing Activities</t>
  </si>
  <si>
    <t>Net increase (decrease) in cash</t>
  </si>
  <si>
    <t>Cash at beginning of period</t>
  </si>
  <si>
    <t>Cash at End of Period</t>
  </si>
  <si>
    <t>Cash paid during the period for:</t>
  </si>
  <si>
    <t>Interest</t>
  </si>
  <si>
    <t>Income taxes</t>
  </si>
  <si>
    <t>Summary of Significant Accounting Policies</t>
  </si>
  <si>
    <t>Notes to Financial Statements</t>
  </si>
  <si>
    <t xml:space="preserve"> 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solidated financial statements
include the accounts of Unico American Corporation and its subsidiaries. All significant intercompany accounts and transactions
have been eliminated in consolidation. Basis of Presentation The accompanying unaudited consolidated financial
statements have been prepared in accordance with U.S. generally accepted accounting principles (GAAP) for interim
financial information and the instructions to Form 10-Q and Rule 8-03 of Regulation S-X for smaller reporting companies. Accordingly,
the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Quarterly financial statements should be read in conjunction with the
consolidated financial statements and related notes in the Companys 2015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See Note 8.) The Company has used the following methods and
assumptions in estimating its fair value disclosures:
Fixed maturities:
1. Investment securities,
excluding long-term certificates of deposit  Fair values are obtained from a national quotation service.
2. Long-term certificates
of deposit  The carrying amounts reported in the Consolidated Balance Sheets for these instruments approximate their fair
values.
Cash and short-term investments  The
carrying amounts reported in the Consolidated Balance Sheets approximate their fair values given the short- term nature of these
instruments.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t>
  </si>
  <si>
    <t>Repurchase of Common Stock - Effects on Stockholders' Equity</t>
  </si>
  <si>
    <t xml:space="preserve"> NOTE 2  REPURCHASE OF COMMON
STOCK  EFFECTS ON STOCKHOLDERS EQUITY On December 19, 2008, the Board of Directors
authorized a stock repurchase program to acquire from time to time up to an aggregate of 500,000 shares of the Companys
common stock. This program has no expiration date and may be terminated by the Board of Directors at any time. As of March 31,
2016, and December 31, 2015, the Company had remaining authority under the 2008 program to repurchase up to an aggregate of 188,655
and 197,467 shares of its common stock, respectively. The 2008 program is the only program under which there is authority to repurchase
shares of the Companys common stock. The Company repurchased 8,812 shares of stock during the three months ended March 31,
2016, in unsolicited transactions at a cost of $89,582 of which $4,331 was allocated to capital and $85,251 was allocated to retained
earnings. The Company did not repurchase any stock during the three months ended March 31, 2015. The Company has or will retire
all stock repurchased.</t>
  </si>
  <si>
    <t>Earnings Per Share</t>
  </si>
  <si>
    <t xml:space="preserve"> NOTE 3  LOSS PER SHARE The following table represents
the reconciliation of the Company's basic loss per share and diluted loss per share computations reported on the Consolidated Statements
of Operations for the three months ended March 31, 2016 and 2015:
Three Months Ended
March 31
2016 2015
Basic Loss Per Share
Net loss $ (198,987 ) $ (396,785 )
Weighted average shares outstanding 5,309,377 5,341,147
Basic loss per share $ (0.04 ) $ (0.07 )
Diluted
Loss per Share
Net loss $ (198,987 ) $ (396,785 )
Weighted average shares outstanding 5,309,377 5,341,147
Effect of common share equivalents  
Diluted shares outstanding 5,309,377 5,341,147
Diluted loss per share $ (0.04 ) $ (0.07 )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 As of March
31, 2016 and 2015, the Company had 0 and 7,493 common share equivalents which were excluded in the diluted loss per share calculation,
respectively.</t>
  </si>
  <si>
    <t>Recently Issued Accounting Standards</t>
  </si>
  <si>
    <t>Accounting Changes and Error Corrections [Abstract]</t>
  </si>
  <si>
    <t xml:space="preserve"> NOTE 4  RECENTLY ISSUED ACCOUNTING STANDARDS During the three months ended March
31, 2016, the Financial Accounting Standards Board (FASB) has not issued any accounting standards that are expected
to have a material impact on the Companys consolidated financial statements. In May 2015, FASB issued Accounting
Standards Update (ASU) 2015-09 Disclosures About Short-Duration Contracts. The objective of this ASU
is to increase transparency about significant estimates in unpaid losses and loss adjustment expenses and provide additional information
about amount, timing and uncertainty of cash flows related to unpaid losses and loss adjustment expenses. ASU 2015-09 is not expected
to have any impact on the Companys consolidated financial statements. The disclosure mandated by ASU 2015-09 will become
effective for annual and quarterly reporting periods ended on and after December 31, 2016.</t>
  </si>
  <si>
    <t>Accounting For Income Taxes</t>
  </si>
  <si>
    <t xml:space="preserve"> NOTE 5  ACCOUNTING FOR INCOME
TAXES The Company and its wholly owned subsidiaries
file consolidated federal and state income tax returns. Pursuant to the tax allocation agreement,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2
and California state income tax authorities for tax returns filed starting at taxable year 2011. There are no ongoing examinations
of income tax returns by federal or state tax authorities. As of March 31, 2016, and December 31, 2015,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a California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si>
  <si>
    <t>Property and Equipment (Net of Accumulated Depreciation)</t>
  </si>
  <si>
    <t>Property and Equipmentr (Net of Accumulated Depreciation)</t>
  </si>
  <si>
    <t xml:space="preserve"> NOTE 6  PROPERTY AND EQUIPMENT,
NET Property and equipment consist of the
following:
March 31 December 31
2016 2015
Building and leasehold improvements located in Calabasas, California $ 8,275,806 $ 8,217,477
Furniture, fixtures and equipment 2,541,033 2,251,623
Accumulated depreciation and amortization (2,319,310 ) (2,204,027 )
Land located in Calabasas, California 1,787,485 1,787,485
Computer software under development 172,200 168,162
Property and equipment, net $ 10,457,214 $ 10,220,720 Depreciation
on the Calabasas building, owned by Crusader, is computed using the straight line method over 39 years. Depreciation on furniture,
fixtures and equipment in the Calabasas building is computed using the straight line method over 3 to 15 years. Amortization
of leasehold improvements in the Calabasas building is being computed using the shorter of the useful life of the leasehold improvements
or the remaining years of the lease. Depreciation and amortization expense on all property and equipment for the three months ended
March 31, 2016 and 2015, was $115,283 and $117,451, respectively. For the
three months ended March 31, 2016 and 2015, the Calabasas building has generated rental revenue from non-affiliated tenants in
the amount of $59,406 and $49,857 which is included in Other income from insurance company operation in the Companys
Consolidated Statements of Operations. . For the
three months ended March 31, 2016 and 2015, the Calabasas building has incurred operating expenses (including depreciation) in
the amount of $171,877 and $178,079 which are included in Other operating expenses in the Companys Consolidated
Statements of Operations. The total square footage of the Calabasas building
is 46,884, including common areas. As of March 31, 2016, 10,292 square feet of the Calabasas building was leased to non-affiliated
entities and 4,189 square feet was vacant and available to be leased to non-affiliated entities. The Company capitalizes certain computer software
costs purchased from outside vendors for internal use.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t>
  </si>
  <si>
    <t>Segment Reporting</t>
  </si>
  <si>
    <t xml:space="preserve"> NOTE 7  SEGMENT REPORTING ASC Topic 280, Segment Reporting,
establishes standards for the way information about operating segments is reported in financial statements. The Company has identified
its insurance company operation as its primary reporting segment. Revenues from this segment comprised 92% and 91% of consolidated
revenues for the three months ended March 31, 2016 and 2015, respectively. The Companys remaining operations constitute
a variety of specialty insurance services, each with unique characteristics and individually insignificant to consolidated revenues. Revenues, income (loss) before
income taxes, and assets by segment are as follows:
Three Months Ended
March 31
2016 2015
Revenues
Insurance company operation $ 7,850,731 $ 7,124,681
Other insurance operations 3,198,146 3,141,640
Intersegment eliminations (1) (2,519,199 ) (2,434,122 )
Total other insurance operations 678,947 707,518
Total revenues $ 8,529,678 $ 7,832,199
Income (Loss) before Income Taxes
Insurance company operation $ 253,754 $ (256,581 )
Other insurance operations (523,780 ) (334,456 )
Total loss before income taxes $ (270,026 ) $ (591,037 )
As of
March 31 December 31
2016 2015
Assets
Insurance company operation $ 127,750,846 $ 126,406,439
Intersegment eliminations (2) (2,027,008 ) (1,409,797 )
Total insurance company operation 125,723,838 124,996,642
Other insurance operations 15,773,695 15,173,793
Total assets $ 141,497,533 $ 140,170,435
(1) Intersegment revenue eliminations
reflect rents paid by Unico to Crusader for spaced leased in the Calabasas building and commissions paid by Crusader to Unifax
Insurance Systems, Inc. (Unifax), a wholly owned subsidiary of Unico.
(2) Intersegment asset eliminations
reflect the elimination of Crusader receivables from Unifax and Unifax payables to Crusader.</t>
  </si>
  <si>
    <t>Fair Value of Financial Instruments</t>
  </si>
  <si>
    <t xml:space="preserve"> NOTE 8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consolidated financial instruments and their estimated fair values, which are measured on a recurring
basis, and are allocated among the three levels within the fair value hierarchy as of March 31, 2016, and December 31, 2015:
Level 1 Level 2 Level 3 Total
March 31, 2016
Financial instruments:
Fixed maturity securities:
U.S. treasury securities $ 24,131,412 $  $  $ 24,131,412
Certificates of deposit  57,281,000  57,281,000
Total fixed maturity securities 24,131,412 57,281,000  81,412,412
Cash and short-term investments 11,622,116   11,622,116
Total financial instruments at fair value $ 35,753,528 $ 57,281,000 $  $ 93,034,528
December 31, 2015
Financial instruments:
Fixed maturity securities:
U.S. treasury securities $ 24,034,291 $  $  $ 24,034,291
Certificates of deposit  58,127,000  58,127,000
Total fixed maturity securities 24,034,291 58,127,000  82,161,291
Cash and short-term investments 15,975,298   15,975,298
Total financial instruments at fair value $ 40,009,589 $ 58,127,000 $  $ 98,136,589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months ended March 31, 2016 and 2015.</t>
  </si>
  <si>
    <t>Investments</t>
  </si>
  <si>
    <t xml:space="preserve"> NOTE 9  INVESTMENTS A summary of total investment income and
net realized losses is as follows:
Three Months Ended March 31
2016 2015
Fixed maturities $ 177,837 $ 71,936
Short-term investments 34,254 15,472
Total investment income 212,091 87,408
Net realized losses (1,278 ) 
Investment income and net realized losses $ 210,813 $ 87,408 The amortized cost and estimated fair
values of investments in fixed maturities by category are as follows:
Amortized Cost Gross Unrealized Gains Gross Unrealized Losses Estimated Fair Value
March 31, 2016
Available-for-sale:
Fixed maturities
Certificates of deposit $ 57,281,000 $  $  $ 57,281,000
U.S. treasury securities 24,080,011 56,215 (4,814 ) 24,131,412
Total fixed maturities $ 81,361,011 $ 56,215 $ (4,814 ) $ 81,412,412
Amortized Cost Gross Unrealized Gains Gross Unrealized Losses Estimated Fair Value
December 31, 2015
Available-for-sale:
Fixed maturities
Certificates of deposit $ 58,127,000 $  $  $ 58,127,000
U.S. treasury securities 24,075,727 3,188 (44,624 ) 24,034,291
Total fixed maturities $ 82,202,727 $ 3,188 $ (44,624 ) $ 82,161,291 A summary of the unrealized gains
(losses) on investments in fixed maturities carried at fair value and the applicable deferred federal income taxes are shown
below:
March 31 December 31
2016 2015
Gross unrealized gains on fixed maturities $ 56,215 $ 3,188
Gross unrealized (losses) on fixed maturities (4,814 ) (44,624 )
Net unrealized gains (losses) on fixed maturities 51,401 (41,436 )
Deferred federal tax (expense) benefit (17,476 ) 14,088
Net unrealized gains (losses), net of
deferred income taxes $ 33,925 $ (27,348 ) At March 31, 2016, the Company had two fixed
maturity investments with a combined unrealized loss of $4,667 for a continuous period of less than 12 months and one fixed maturity
investment with an unrealized loss of $147 for a continuous period of more than 12 months. At December 31, 2015, the Company had
three fixed maturity investments with a combined unrealized loss of $38,509 for a continuous period of less than 12 months and
two fixed maturity investments with a combined unrealized loss of $6,115 for a continuous period of more than 12 months. The Company closely monitors its investments.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the U.S. treasury securities
as of March 31, 2016, and December 31, 2015, were determined to be temporary. Although the Company does not intend to sell
its fixed maturity investments prior to maturity, the Company may sell investment securities from time to time in response to cash
flow requirements, economic and/or market conditions. During the three months ended March 31, 2016, the Company sold three certificates
of deposit. These securities had amortized cost of $746,000. The Company realized an investment loss of $1,278 on the sale. The
Company did not sell any fixed maturity investments during the three months ended March 31, 2015. There were no realized investment
gains or losses during the three months ended March 31, 2015. The unrealized gains or losses from fixed maturities are reported
as Accumulated other comprehensive income, which is a separate component of stockholders equity, net of any
deferred tax effect. The Companys
investment in certificates of deposit included $56,681,000 and $57,527,000 of brokered certificates of deposit as of March 31,
2016, and December 31, 2015, respectively. Brokered certificates of deposit provide the safety and security of a certificate of
deposit combined with the convenience gained by one-stop shopping for rates at various institutions. This allows the Company to
spread its investments across multiple institutions so that all of its certificate of deposit investments are insured by the Federal
Deposit Insurance Corporation (FDIC). Brokered certificates of deposit are purchased through UnionBanc Investment
Services, LLC, a registered broker-dealer, investment advisor, member of FINRA/SIPC, and a subsidiary of Union Bank, N.A. Brokered
certificates of deposit are a direct obligation of the issuing depository institution, are bank products of the issuing depository
institution, are held in the name of Union Bank as Custodian for the benefit of the Company, and are FDIC insured within permissible
limits. All the Companys brokered certificates of deposit are within the FDIC insured permissible limits. As of March 31,
2016, and December 31, 2015, the Companys remaining certificates of deposit totaling $600,000 are from four different banks
and represent statutory deposits that are assigned to and are held by the California State Treasurer and the Insurance Commissioner
of the State of Nevada. These deposits are required for writing certain lines of business in California and for admission in the
state of Nevada. All the Companys brokered and non-brokered certificates of deposit are within the FDIC insured permissible
limits. Short-term investments have an initial maturity of one year
or less and consist of the following:
March 31 December 31
2016 2015
U.S. treasury bills $ 4,994,799 $ 9,987,804
U.S. treasury money market fund 4,720,402 3,357,841
Certificates of deposit 450,000 1,346,000
Bank money market accounts 1,122,427 947,395
Bank savings accounts 1,763 1,763
Total short-term investments $ 11,289,391 $ 15,640,803 </t>
  </si>
  <si>
    <t>Contingencies</t>
  </si>
  <si>
    <t xml:space="preserve"> NOTE 10 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to enforce collection of premiums, commissions,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the Company.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In December
2015, a judgment was finalized on a Crusader policy liability claim. Crusader is appealing the judgment. As a part of the appeal,
Crusader deposited $7,924,178 in cash in lieu of an appeal bond with the Los Angeles Superior Court on December 28, 2015. This
cash deposit was required to appeal the judgment. In March 2016, an additional judgment for plaintiffs attorney fees and
costs on this Crusader policy liability claim was finalized. The Company is also appealing this additional judgment. That additional
appeal required an additional cash deposit in lieu of an appeal bond of $5,449,615. The additional cash deposit was made on March
21, 2016. These cash deposits for the appeals represent 150% of the judgments. The cash deposits in lieu of an appeal bond of $13,373,793
and $7,924,178 were included in Other assets in the Consolidated Balance Sheets as of March 31, 2016, and December
31, 2015, respectively. Management believes the ultimate outcome of this litigation will be covered by Crusaders reinsurance,
subject to retention and participation. Since this litigation was related to a Crusader claim in its normal course of business,
managements best estimate for ultimate liability related to this litigation was included in Crusaders IBNR as of
March 31, 2016, and December 31, 2015. One of
the Companys agents, which was appointed in 2008 to assist the Company in implementing its Trucking Program, failed to pay
the net premium and policy fees due Unifax, the exclusive general agent for Crusader. The agent was initially late in paying its
February 2009 production that was due to Unifax on April 15, 2009. In May 2009, as a result of the agents failure to timely
pay its balance due to Unifax, the Company terminated its agency agreement and assumed ownership and control of that agents
policy expirations written with the Company. The Company subsequently commenced legal proceedings against the agent corporation,
its three principals (who personally guaranteed the agents obligations) and another individual for the recovery of the balance
due and any related recovery costs incurred. All related recovery costs have been expensed as incurred. The agent corporation and
two of its principals filed bankruptcy. The corporation was adjudicated bankrupt. The Company obtained judgments, non-dischargeable
in bankruptcy, for the full amount due from the two principals who filed bankruptcy. The other principal stipulated to a judgment
of $1,200,000. The other individual paid the Company to settle the claim against him. The Company collected $0 during
the three months ended March 31, 2016 and 2015. As of March 31, 2016, and December 31, 2015, the agents balance due to Unifax
was $1,181,272. As of March 31, 2016, and December 31, 2015, the Companys bad debt reserve associated with this matter was
$1,181,272, which represents 100% of the balance due to Unifax. Although the receivable is fully reserved for financial
reporting purposes at March 31, 2016, the Company continues to pursue collection of the judgments from the three principals. </t>
  </si>
  <si>
    <t>Summary of Significant Accounting Policies (Policies)</t>
  </si>
  <si>
    <t>NOTE 1 - SUMMARY OF SIGNIFICANT ACCOUNTING POLICIES</t>
  </si>
  <si>
    <t>Nature of Business</t>
  </si>
  <si>
    <t xml:space="preserve">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si>
  <si>
    <t>Principles of Consolidation</t>
  </si>
  <si>
    <t>Principles of Consolidation The accompanying consolidated financial statements
include the accounts of Unico American Corporation and its subsidiaries. All significant intercompany accounts and transactions
have been eliminated in consolidation.</t>
  </si>
  <si>
    <t>Basis of Presentation</t>
  </si>
  <si>
    <t xml:space="preserve"> Basis of Presentation The accompanying unaudited consolidated financial
statements have been prepared in accordance with U.S. generally accepted accounting principles (GAAP) for interim
financial information and the instructions to Form 10-Q and Rule 8-03 of Regulation S-X for smaller reporting companies. Accordingly,
the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Quarterly financial statements should be read in conjunction with the
consolidated financial statements and related notes in the Companys 2015 Annual Report on Form 10-K as filed with the Securities
and Exchange Commission. Certain reclassifications have been made to prior period amounts to conform to current quarter presentation.</t>
  </si>
  <si>
    <t>Use of Estimates in the Preparation of the Financial Statements</t>
  </si>
  <si>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si>
  <si>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See Note 8.) The Company has used the following methods and
assumptions in estimating its fair value disclosures:
Fixed maturities:
1. Investment securities,
excluding long-term certificates of deposit  Fair values are obtained from a national quotation service.
2. Long-term certificates
of deposit  The carrying amounts reported in the Consolidated Balance Sheets for these instruments approximate their fair
values.
Cash and short-term investments  The
carrying amounts reported in the Consolidated Balance Sheets approximate their fair values given the short- term nature of these
instruments.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t>
  </si>
  <si>
    <t>Earnings Per Share (Tables)</t>
  </si>
  <si>
    <t>Earnings Per Share Tables</t>
  </si>
  <si>
    <t>Basic and diluted earnings per share calculation data</t>
  </si>
  <si>
    <t xml:space="preserve"> The following table represents
the reconciliation of the Company's basic loss per share and diluted loss per share computations reported on the Consolidated Statements
of Operations for the three months ended March 31, 2016 and 2015:
Three Months Ended
March 31
2016 2015
Basic Loss Per Share
Net loss $ (198,987 ) $ (396,785 )
Weighted average shares outstanding 5,309,377 5,341,147
Basic loss per share $ (0.04 ) $ (0.07 )
Diluted
Loss per Share
Net loss $ (198,987 ) $ (396,785 )
Weighted average shares outstanding 5,309,377 5,341,147
Effect of common share equivalents  
Diluted shares outstanding 5,309,377 5,341,147
Diluted loss per share $ (0.04 ) $ (0.07 )</t>
  </si>
  <si>
    <t>Property and Equipment (Tables)</t>
  </si>
  <si>
    <t>Property And Equipment Tables</t>
  </si>
  <si>
    <t>Property and Equipment</t>
  </si>
  <si>
    <t xml:space="preserve"> Property and equipment consist of the
following:
March 31 December 31
2016 2015
Building and leasehold improvements located in Calabasas, California $ 8,275,806 $ 8,217,477
Furniture, fixtures and equipment 2,541,033 2,251,623
Accumulated depreciation and amortization (2,319,310 ) (2,204,027 )
Land located in Calabasas, California 1,787,485 1,787,485
Computer software under development 172,200 168,162
Property and equipment, net $ 10,457,214 $ 10,220,720 </t>
  </si>
  <si>
    <t>Segment Reporting (Tables)</t>
  </si>
  <si>
    <t>Revenues and income before income taxes by segment</t>
  </si>
  <si>
    <t xml:space="preserve"> Revenues, income (loss) before
income taxes by segment are as follows:
Three Months Ended
March 31
2016 2015
Revenues
Insurance company operation $ 7,850,731 $ 7,124,681
Other insurance operations 3,198,146 3,141,640
Intersegment eliminations (1) (2,519,199 ) (2,434,122 )
Total other insurance operations 678,947 707,518
Total revenues $ 8,529,678 $ 7,832,199
Income (Loss) before Income Taxes
Insurance company operation $ 253,754 $ (256,581 )
Other insurance operations (523,780 ) (334,456 )
Total loss before income taxes $ (270,026 ) $ (591,037 )
(1) Intersegment revenue eliminations
reflect rents paid by Unico to Crusader for spaced leased in the Calabasas building and commissions paid by Crusader to Unifax
Insurance Systems, Inc. (Unifax), a wholly owned subsidiary of Unico. </t>
  </si>
  <si>
    <t>Assets by segemnt</t>
  </si>
  <si>
    <t xml:space="preserve"> Assets by segment are as follows: As of
March 31 December 31
2016 2015
Assets
Insurance company operation $ 127,750,846 $ 126,406,439
Intersegment eliminations (2) (2,027,008 ) (1,409,797 )
Total insurance company operation 125,723,838 124,996,642
Other insurance operations 15,773,695 15,173,793
Total assets $ 141,497,533 $ 140,170,435
(2) Intersegment asset eliminations
reflect the elimination of Crusader receivables from Unifax and Unifax payables to Crusader.</t>
  </si>
  <si>
    <t>Fair Value Of Financial Instruments (Tables)</t>
  </si>
  <si>
    <t>Fair Value Of Financial Instruments Tables</t>
  </si>
  <si>
    <t>Fair value of financial instruments</t>
  </si>
  <si>
    <t xml:space="preserve"> The following table presents information
about the Companys consolidated financial instruments and their estimated fair values, which are measured on a recurring
basis, and are allocated among the three levels within the fair value hierarchy as of March 31, 2016, and December 31, 2015:
Level 1 Level 2 Level 3 Total
March 31, 2016
Financial instruments:
Fixed maturity securities:
U.S. treasury securities $ 24,131,412 $  $  $ 24,131,412
Certificates of deposit  57,281,000  57,281,000
Total fixed maturity securities 24,131,412 57,281,000  81,412,412
Cash and short-term investments 11,622,116   11,622,116
Total financial instruments at fair value $ 35,753,528 $ 57,281,000 $  $ 93,034,528
December 31, 2015
Financial instruments:
Fixed maturity securities:
U.S. treasury securities $ 24,034,291 $  $  $ 24,034,291
Certificates of deposit  58,127,000  58,127,000
Total fixed maturity securities 24,034,291 58,127,000  82,161,291
Cash and short-term investments 15,975,298   15,975,298
Total financial instruments at fair value $ 40,009,589 $ 58,127,000 $  $ 98,136,589 </t>
  </si>
  <si>
    <t>Investments (Tables)</t>
  </si>
  <si>
    <t>Investments Tables</t>
  </si>
  <si>
    <t xml:space="preserve"> A summary of total investment income and
net realized losses is as follows:
Three Months Ended March 31
2016 2015
Fixed maturities $ 177,837 $ 71,936
Short-term investments 34,254 15,472
Total investment income 212,091 87,408
Net realized losses (1,278 ) 
Investment income and net realized losses $ 210,813 $ 87,408 </t>
  </si>
  <si>
    <t>Available for sale investments</t>
  </si>
  <si>
    <t xml:space="preserve"> The amortized cost and estimated fair
values of investments in fixed maturities by category are as follows:
Amortized Cost Gross Unrealized Gains Gross Unrealized Losses Estimated Fair Value
March 31, 2016
Available-for-sale:
Fixed maturities
Certificates of deposit $ 57,281,000 $  $  $ 57,281,000
U.S. treasury securities 24,080,011 56,215 (4,814 ) 24,131,412
Total fixed maturities $ 81,361,011 $ 56,215 $ (4,814 ) $ 81,412,412
Amortized Cost Gross Unrealized Gains Gross Unrealized Losses Estimated Fair Value
December 31, 2015
Available-for-sale:
Fixed maturities
Certificates of deposit $ 58,127,000 $  $  $ 58,127,000
U.S. treasury securities 24,075,727 3,188 (44,624 ) 24,034,291
Total fixed maturities $ 82,202,727 $ 3,188 $ (44,624 ) $ 82,161,291 </t>
  </si>
  <si>
    <t>Unrealized gains (losses) on investments</t>
  </si>
  <si>
    <t xml:space="preserve"> A summary of the unrealized gains
(losses) on investments in fixed maturities carried at fair value and the applicable deferred federal income taxes are shown
below:
March 31 December 31
2016 2015
Gross unrealized gains on fixed maturities $ 56,215 $ 3,188
Gross unrealized (losses) on fixed maturities (4,814 ) (44,624 )
Net unrealized gains (losses) on fixed maturities 51,401 (41,436 )
Deferred federal tax (expense) benefit (17,476 ) 14,088
Net unrealized gains (losses), net of
deferred income taxes $ 33,925 $ (27,348 )</t>
  </si>
  <si>
    <t>Investment in short term assets</t>
  </si>
  <si>
    <t xml:space="preserve"> Short-term investments have an initial maturity of one year
or less and consist of the following:
March 31 December 31
2016 2015
U.S. treasury bills $ 4,994,799 $ 9,987,804
U.S. treasury money market fund 4,720,402 3,357,841
Certificates of deposit 450,000 1,346,000
Bank money market accounts 1,122,427 947,395
Bank savings accounts 1,763 1,763
Total short-term investments $ 11,289,391 $ 15,640,803 </t>
  </si>
  <si>
    <t>Earnings Per Share (Details) - USD ($)</t>
  </si>
  <si>
    <t>Earnings per share - diluted</t>
  </si>
  <si>
    <t>Earnings per share - basic</t>
  </si>
  <si>
    <t>Net income</t>
  </si>
  <si>
    <t>Effect of common share equivalents</t>
  </si>
  <si>
    <t>Weighted average shares outstanding - diluted</t>
  </si>
  <si>
    <t>Weighted average shares outstanding - basic</t>
  </si>
  <si>
    <t>Property and Equipment (Details) - USD ($)</t>
  </si>
  <si>
    <t>Property And Equipment Details</t>
  </si>
  <si>
    <t>Office building and leasehold improvements</t>
  </si>
  <si>
    <t>Furniture, fixtures, equipment and other leasehold improvements</t>
  </si>
  <si>
    <t>Accumulated depreciation and amortization</t>
  </si>
  <si>
    <t>Land located in Calabasas California</t>
  </si>
  <si>
    <t>Computer software under development</t>
  </si>
  <si>
    <t>Net property and equipment</t>
  </si>
  <si>
    <t>Segment Reporting - Revenues (Details) - USD ($)</t>
  </si>
  <si>
    <t>Revenues</t>
  </si>
  <si>
    <t>Insurance company operation</t>
  </si>
  <si>
    <t>Revenues from other insurance operations</t>
  </si>
  <si>
    <t>Intersegment revenue eliminations</t>
  </si>
  <si>
    <t>Revenues from other insurance operations net of intersegment eliminations</t>
  </si>
  <si>
    <t>Total revenues</t>
  </si>
  <si>
    <t>Income Before Income Taxes</t>
  </si>
  <si>
    <t>Income before taxes from insurance company operation</t>
  </si>
  <si>
    <t>Income before taxes from other insurance operations</t>
  </si>
  <si>
    <t>Segment Reporting - Assets (Details) - USD ($)</t>
  </si>
  <si>
    <t>Assets</t>
  </si>
  <si>
    <t>Intersegment asset eliminations</t>
  </si>
  <si>
    <t>Total insurance company operation</t>
  </si>
  <si>
    <t>Other insurance operations assets</t>
  </si>
  <si>
    <t>Total assets</t>
  </si>
  <si>
    <t>Fair Value of Financial Instruments - Fair Value of Invested Assets (Details) - USD ($)</t>
  </si>
  <si>
    <t>Fixed maturity investments available for sale:</t>
  </si>
  <si>
    <t>U.S. treasury securities</t>
  </si>
  <si>
    <t>Certificates of deposit</t>
  </si>
  <si>
    <t>Total fixed maturities</t>
  </si>
  <si>
    <t>Cash and short term investments</t>
  </si>
  <si>
    <t>Total financial instruments at fair value</t>
  </si>
  <si>
    <t>Investments - Investment Income And Realized Losses (Details) - USD ($)</t>
  </si>
  <si>
    <t>Investment income fixed maturities</t>
  </si>
  <si>
    <t>Investment income short-term investments</t>
  </si>
  <si>
    <t>Total investment income</t>
  </si>
  <si>
    <t>[us-gaap:RealizedInvestmentGainsLosses]</t>
  </si>
  <si>
    <t>Investment income and net realized losses</t>
  </si>
  <si>
    <t>Investments - Available for sale investments (Details) - USD ($)</t>
  </si>
  <si>
    <t>Amortized cost of fixed maturity investments by asset type</t>
  </si>
  <si>
    <t>Gross unrealized gains by asset type</t>
  </si>
  <si>
    <t>Gross unrealized losses by asset type</t>
  </si>
  <si>
    <t>Investments at fair value</t>
  </si>
  <si>
    <t>Investments - Unrealized Gains (Losses) on Investments in Fixed Maturities (Details) - USD ($)</t>
  </si>
  <si>
    <t>Gross unrealized gains on fixed maturities</t>
  </si>
  <si>
    <t>Gross unrealized losses on fixed maturities</t>
  </si>
  <si>
    <t>Net unrealized gains (losses) on fixed maturities</t>
  </si>
  <si>
    <t>Deferred federal tax (expense) benefit</t>
  </si>
  <si>
    <t>Net unrealized gains (losses), net of deferred income taxes</t>
  </si>
  <si>
    <t>Investments - Short term invesmtments (Details) - USD ($)</t>
  </si>
  <si>
    <t>Short-term U.S. treasury bills</t>
  </si>
  <si>
    <t>U.S. treasury money market fund</t>
  </si>
  <si>
    <t>Bank money market accounts</t>
  </si>
  <si>
    <t>Bank savings accounts</t>
  </si>
  <si>
    <t>Total short-term investments</t>
  </si>
  <si>
    <t>Repurchase of Common Stock - Effects on Stockholders' Equity (Details Narrative) - USD ($)</t>
  </si>
  <si>
    <t>12 Months Ended</t>
  </si>
  <si>
    <t>Cost of common stock repurchase</t>
  </si>
  <si>
    <t>Share repurchase allocated to paid in capital</t>
  </si>
  <si>
    <t>Share repurchase allocated to retained earnings</t>
  </si>
  <si>
    <t>Stock repurchase authority remiaining</t>
  </si>
  <si>
    <t>Shares repurchased and retired during period - shares</t>
  </si>
  <si>
    <t>Repurchase of common stock previously authorized</t>
  </si>
  <si>
    <t>Earnings Per Share (Details Narrative) - shares</t>
  </si>
  <si>
    <t>Common share equivalens excluded in diluted (loss) per share calculation</t>
  </si>
  <si>
    <t>Property and Equipment (Details Narrative)</t>
  </si>
  <si>
    <t>Mar. 31, 2016USD ($)</t>
  </si>
  <si>
    <t>Mar. 31, 2015USD ($)</t>
  </si>
  <si>
    <t>Property And Equipment Details Narrative</t>
  </si>
  <si>
    <t>Square footage of building</t>
  </si>
  <si>
    <t>Building square footage leased to non-alliliates</t>
  </si>
  <si>
    <t>Building square footage available for lease</t>
  </si>
  <si>
    <t>Calabasas building operating expenses including depreciation</t>
  </si>
  <si>
    <t>Office building revenue from leases from non-affiliates</t>
  </si>
  <si>
    <t>Segment Reporting (Details Narrative)</t>
  </si>
  <si>
    <t>Segment Reporting Details Narrative</t>
  </si>
  <si>
    <t>Percentage of consolidated revenues from insurance company operations segment</t>
  </si>
  <si>
    <t>92.00%</t>
  </si>
  <si>
    <t>91.00%</t>
  </si>
  <si>
    <t>Investments (Details Narrative)</t>
  </si>
  <si>
    <t>Dec. 31, 2015USD ($)</t>
  </si>
  <si>
    <t>Brokered certificates of deposit</t>
  </si>
  <si>
    <t>Statutory deposit of certificates of deposit</t>
  </si>
  <si>
    <t>Statutory deposits number of banks</t>
  </si>
  <si>
    <t>Number of fixed maturity investments in an unrealized loss position for more than twelve months</t>
  </si>
  <si>
    <t>Number of fixed maturity investments in an unrealized loss position for less than twelve months</t>
  </si>
  <si>
    <t>Amortized cost of certificates of deposits sold</t>
  </si>
  <si>
    <t>Realized loss on certificates of deposits sold</t>
  </si>
  <si>
    <t>Fixed maturity investments in an unrealized loss position for less than twelve months</t>
  </si>
  <si>
    <t>Fixed maturity investments in an unrealized loss position for more than twelve months</t>
  </si>
  <si>
    <t>Contingencies (Details Narrative) - USD ($)</t>
  </si>
  <si>
    <t>Agent balance receivable</t>
  </si>
  <si>
    <t>Agent balance bad debt reserve</t>
  </si>
  <si>
    <t>Agent balance bad debt reserve allowance percentage</t>
  </si>
  <si>
    <t>100.00%</t>
  </si>
  <si>
    <t>Agent balance collected</t>
  </si>
  <si>
    <t>Stipulated judgement from one principal</t>
  </si>
  <si>
    <t>Judgements obtained from two principles</t>
  </si>
  <si>
    <t>Full amount due</t>
  </si>
  <si>
    <t>Cash deposit in lieu of appeal bond on judgem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7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30713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21</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2</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143</v>
      </c>
      <c r="B1" s="2" t="s">
        <v>1</v>
      </c>
    </row>
    <row r="2" spans="1:2">
      <c r="B2" s="2" t="s">
        <v>2</v>
      </c>
    </row>
    <row r="3" spans="1:2">
      <c r="A3" s="3" t="s">
        <v>121</v>
      </c>
    </row>
    <row r="4" spans="1:2">
      <c r="A4" s="4" t="s">
        <v>144</v>
      </c>
      <c r="B4" s="4" t="s">
        <v>122</v>
      </c>
    </row>
    <row r="5" spans="1:2">
      <c r="A5" s="4" t="s">
        <v>145</v>
      </c>
      <c r="B5" s="4" t="s">
        <v>146</v>
      </c>
    </row>
    <row r="6" spans="1:2">
      <c r="A6" s="4" t="s">
        <v>147</v>
      </c>
      <c r="B6" s="4" t="s">
        <v>148</v>
      </c>
    </row>
    <row r="7" spans="1:2">
      <c r="A7" s="4" t="s">
        <v>149</v>
      </c>
      <c r="B7" s="4" t="s">
        <v>150</v>
      </c>
    </row>
    <row r="8" spans="1:2">
      <c r="A8" s="4" t="s">
        <v>151</v>
      </c>
      <c r="B8" s="4" t="s">
        <v>152</v>
      </c>
    </row>
    <row r="9" spans="1:2">
      <c r="A9" s="4" t="s">
        <v>137</v>
      </c>
      <c r="B9"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1412412</v>
      </c>
      <c r="C3" s="7" t="n">
        <v>82161291</v>
      </c>
    </row>
    <row r="4" spans="1:3">
      <c r="A4" s="4" t="s">
        <v>31</v>
      </c>
      <c r="B4" s="6" t="n">
        <v>11289391</v>
      </c>
      <c r="C4" s="6" t="n">
        <v>15640803</v>
      </c>
    </row>
    <row r="5" spans="1:3">
      <c r="A5" s="4" t="s">
        <v>32</v>
      </c>
      <c r="B5" s="6" t="n">
        <v>92701803</v>
      </c>
      <c r="C5" s="6" t="n">
        <v>97802094</v>
      </c>
    </row>
    <row r="6" spans="1:3">
      <c r="A6" s="4" t="s">
        <v>33</v>
      </c>
      <c r="B6" s="6" t="n">
        <v>332725</v>
      </c>
      <c r="C6" s="6" t="n">
        <v>334495</v>
      </c>
    </row>
    <row r="7" spans="1:3">
      <c r="A7" s="4" t="s">
        <v>34</v>
      </c>
      <c r="B7" s="6" t="n">
        <v>104245</v>
      </c>
      <c r="C7" s="6" t="n">
        <v>85915</v>
      </c>
    </row>
    <row r="8" spans="1:3">
      <c r="A8" s="4" t="s">
        <v>35</v>
      </c>
      <c r="B8" s="6" t="n">
        <v>5763394</v>
      </c>
      <c r="C8" s="6" t="n">
        <v>5505361</v>
      </c>
    </row>
    <row r="9" spans="1:3">
      <c r="A9" s="3" t="s">
        <v>36</v>
      </c>
    </row>
    <row r="10" spans="1:3">
      <c r="A10" s="4" t="s">
        <v>37</v>
      </c>
      <c r="B10" s="6" t="n">
        <v>620461</v>
      </c>
      <c r="C10" s="6" t="n">
        <v>751323</v>
      </c>
    </row>
    <row r="11" spans="1:3">
      <c r="A11" s="4" t="s">
        <v>38</v>
      </c>
      <c r="B11" s="6" t="n">
        <v>10639215</v>
      </c>
      <c r="C11" s="6" t="n">
        <v>9636961</v>
      </c>
    </row>
    <row r="12" spans="1:3">
      <c r="A12" s="4" t="s">
        <v>39</v>
      </c>
      <c r="B12" s="6" t="n">
        <v>4321340</v>
      </c>
      <c r="C12" s="6" t="n">
        <v>4233396</v>
      </c>
    </row>
    <row r="13" spans="1:3">
      <c r="A13" s="4" t="s">
        <v>40</v>
      </c>
      <c r="B13" s="6" t="n">
        <v>10457214</v>
      </c>
      <c r="C13" s="6" t="n">
        <v>10220720</v>
      </c>
    </row>
    <row r="14" spans="1:3">
      <c r="A14" s="4" t="s">
        <v>41</v>
      </c>
      <c r="B14" s="6" t="n">
        <v>1320788</v>
      </c>
      <c r="C14" s="6" t="n">
        <v>1334087</v>
      </c>
    </row>
    <row r="15" spans="1:3">
      <c r="A15" s="4" t="s">
        <v>42</v>
      </c>
      <c r="B15" s="6" t="n">
        <v>15236348</v>
      </c>
      <c r="C15" s="6" t="n">
        <v>10266083</v>
      </c>
    </row>
    <row r="16" spans="1:3">
      <c r="A16" s="4" t="s">
        <v>43</v>
      </c>
      <c r="B16" s="6" t="n">
        <v>141497533</v>
      </c>
      <c r="C16" s="6" t="n">
        <v>140170435</v>
      </c>
    </row>
    <row r="17" spans="1:3">
      <c r="A17" s="3" t="s">
        <v>44</v>
      </c>
    </row>
    <row r="18" spans="1:3">
      <c r="A18" s="4" t="s">
        <v>38</v>
      </c>
      <c r="B18" s="6" t="n">
        <v>50011284</v>
      </c>
      <c r="C18" s="6" t="n">
        <v>49093571</v>
      </c>
    </row>
    <row r="19" spans="1:3">
      <c r="A19" s="4" t="s">
        <v>45</v>
      </c>
      <c r="B19" s="6" t="n">
        <v>18213742</v>
      </c>
      <c r="C19" s="6" t="n">
        <v>18079253</v>
      </c>
    </row>
    <row r="20" spans="1:3">
      <c r="A20" s="4" t="s">
        <v>46</v>
      </c>
      <c r="B20" s="6" t="n">
        <v>493747</v>
      </c>
      <c r="C20" s="6" t="n">
        <v>212255</v>
      </c>
    </row>
    <row r="21" spans="1:3">
      <c r="A21" s="4" t="s">
        <v>47</v>
      </c>
      <c r="B21" s="6" t="n">
        <v>8800</v>
      </c>
      <c r="C21" s="6" t="n">
        <v>0</v>
      </c>
    </row>
    <row r="22" spans="1:3">
      <c r="A22" s="4" t="s">
        <v>48</v>
      </c>
      <c r="B22" s="6" t="n">
        <v>2649408</v>
      </c>
      <c r="C22" s="6" t="n">
        <v>2443284</v>
      </c>
    </row>
    <row r="23" spans="1:3">
      <c r="A23" s="4" t="s">
        <v>49</v>
      </c>
      <c r="B23" s="6" t="n">
        <v>71376981</v>
      </c>
      <c r="C23" s="6" t="n">
        <v>69828363</v>
      </c>
    </row>
    <row r="24" spans="1:3">
      <c r="A24" s="3" t="s">
        <v>50</v>
      </c>
    </row>
    <row r="25" spans="1:3">
      <c r="A25" s="4" t="s">
        <v>51</v>
      </c>
      <c r="B25" s="6" t="n">
        <v>3743992</v>
      </c>
      <c r="C25" s="6" t="n">
        <v>3742547</v>
      </c>
    </row>
    <row r="26" spans="1:3">
      <c r="A26" s="4" t="s">
        <v>52</v>
      </c>
      <c r="B26" s="6" t="n">
        <v>33925</v>
      </c>
      <c r="C26" s="6" t="n">
        <v>-27348</v>
      </c>
    </row>
    <row r="27" spans="1:3">
      <c r="A27" s="4" t="s">
        <v>53</v>
      </c>
      <c r="B27" s="6" t="n">
        <v>66342635</v>
      </c>
      <c r="C27" s="6" t="n">
        <v>66626873</v>
      </c>
    </row>
    <row r="28" spans="1:3">
      <c r="A28" s="4" t="s">
        <v>54</v>
      </c>
      <c r="B28" s="6" t="n">
        <v>70120552</v>
      </c>
      <c r="C28" s="6" t="n">
        <v>70342072</v>
      </c>
    </row>
    <row r="29" spans="1:3">
      <c r="A29" s="4" t="s">
        <v>55</v>
      </c>
      <c r="B29" s="7" t="n">
        <v>141497533</v>
      </c>
      <c r="C29" s="7" t="n">
        <v>140170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2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66</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180</v>
      </c>
      <c r="B1" s="2" t="s">
        <v>1</v>
      </c>
    </row>
    <row r="2" spans="1:3">
      <c r="B2" s="2" t="s">
        <v>2</v>
      </c>
      <c r="C2" s="2" t="s">
        <v>63</v>
      </c>
    </row>
    <row r="3" spans="1:3">
      <c r="A3" s="3" t="s">
        <v>121</v>
      </c>
    </row>
    <row r="4" spans="1:3">
      <c r="A4" s="4" t="s">
        <v>181</v>
      </c>
      <c r="B4" s="8" t="n">
        <v>-0.04</v>
      </c>
      <c r="C4" s="8" t="n">
        <v>-0.07000000000000001</v>
      </c>
    </row>
    <row r="5" spans="1:3">
      <c r="A5" s="4" t="s">
        <v>182</v>
      </c>
      <c r="B5" s="8" t="n">
        <v>-0.04</v>
      </c>
      <c r="C5" s="8" t="n">
        <v>-0.07000000000000001</v>
      </c>
    </row>
    <row r="6" spans="1:3">
      <c r="A6" s="4" t="s">
        <v>183</v>
      </c>
      <c r="B6" s="7" t="n">
        <v>-198987</v>
      </c>
      <c r="C6" s="7" t="n">
        <v>-396785</v>
      </c>
    </row>
    <row r="7" spans="1:3">
      <c r="A7" s="4" t="s">
        <v>184</v>
      </c>
      <c r="B7" s="6" t="n">
        <v>0</v>
      </c>
      <c r="C7" s="6" t="n">
        <v>0</v>
      </c>
    </row>
    <row r="8" spans="1:3">
      <c r="A8" s="4" t="s">
        <v>185</v>
      </c>
      <c r="B8" s="6" t="n">
        <v>5309377</v>
      </c>
      <c r="C8" s="6" t="n">
        <v>5341147</v>
      </c>
    </row>
    <row r="9" spans="1:3">
      <c r="A9" s="4" t="s">
        <v>186</v>
      </c>
      <c r="B9" s="6" t="n">
        <v>5309377</v>
      </c>
      <c r="C9" s="6" t="n">
        <v>53411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87</v>
      </c>
      <c r="B1" s="2" t="s">
        <v>2</v>
      </c>
      <c r="C1" s="2" t="s">
        <v>28</v>
      </c>
    </row>
    <row r="2" spans="1:3">
      <c r="A2" s="3" t="s">
        <v>188</v>
      </c>
    </row>
    <row r="3" spans="1:3">
      <c r="A3" s="4" t="s">
        <v>189</v>
      </c>
      <c r="B3" s="7" t="n">
        <v>8275806</v>
      </c>
      <c r="C3" s="7" t="n">
        <v>8217477</v>
      </c>
    </row>
    <row r="4" spans="1:3">
      <c r="A4" s="4" t="s">
        <v>190</v>
      </c>
      <c r="B4" s="6" t="n">
        <v>2541033</v>
      </c>
      <c r="C4" s="6" t="n">
        <v>2251623</v>
      </c>
    </row>
    <row r="5" spans="1:3">
      <c r="A5" s="4" t="s">
        <v>191</v>
      </c>
      <c r="B5" s="6" t="n">
        <v>-2319310</v>
      </c>
      <c r="C5" s="6" t="n">
        <v>-2204027</v>
      </c>
    </row>
    <row r="6" spans="1:3">
      <c r="A6" s="4" t="s">
        <v>192</v>
      </c>
      <c r="B6" s="6" t="n">
        <v>1787485</v>
      </c>
      <c r="C6" s="6" t="n">
        <v>1787485</v>
      </c>
    </row>
    <row r="7" spans="1:3">
      <c r="A7" s="4" t="s">
        <v>193</v>
      </c>
      <c r="B7" s="6" t="n">
        <v>172200</v>
      </c>
      <c r="C7" s="6" t="n">
        <v>168162</v>
      </c>
    </row>
    <row r="8" spans="1:3">
      <c r="A8" s="4" t="s">
        <v>194</v>
      </c>
      <c r="B8" s="7" t="n">
        <v>10457214</v>
      </c>
      <c r="C8" s="7" t="n">
        <v>102207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95</v>
      </c>
      <c r="B1" s="2" t="s">
        <v>1</v>
      </c>
    </row>
    <row r="2" spans="1:3">
      <c r="B2" s="2" t="s">
        <v>2</v>
      </c>
      <c r="C2" s="2" t="s">
        <v>63</v>
      </c>
    </row>
    <row r="3" spans="1:3">
      <c r="A3" s="3" t="s">
        <v>196</v>
      </c>
    </row>
    <row r="4" spans="1:3">
      <c r="A4" s="4" t="s">
        <v>197</v>
      </c>
      <c r="B4" s="7" t="n">
        <v>7850731</v>
      </c>
      <c r="C4" s="7" t="n">
        <v>7124681</v>
      </c>
    </row>
    <row r="5" spans="1:3">
      <c r="A5" s="4" t="s">
        <v>198</v>
      </c>
      <c r="B5" s="6" t="n">
        <v>3198146</v>
      </c>
      <c r="C5" s="6" t="n">
        <v>3141640</v>
      </c>
    </row>
    <row r="6" spans="1:3">
      <c r="A6" s="4" t="s">
        <v>199</v>
      </c>
      <c r="B6" s="6" t="n">
        <v>-2519199</v>
      </c>
      <c r="C6" s="6" t="n">
        <v>-2434122</v>
      </c>
    </row>
    <row r="7" spans="1:3">
      <c r="A7" s="4" t="s">
        <v>200</v>
      </c>
      <c r="B7" s="6" t="n">
        <v>678947</v>
      </c>
      <c r="C7" s="6" t="n">
        <v>707518</v>
      </c>
    </row>
    <row r="8" spans="1:3">
      <c r="A8" s="4" t="s">
        <v>201</v>
      </c>
      <c r="B8" s="6" t="n">
        <v>8529678</v>
      </c>
      <c r="C8" s="6" t="n">
        <v>7832199</v>
      </c>
    </row>
    <row r="9" spans="1:3">
      <c r="A9" s="3" t="s">
        <v>202</v>
      </c>
    </row>
    <row r="10" spans="1:3">
      <c r="A10" s="4" t="s">
        <v>203</v>
      </c>
      <c r="B10" s="6" t="n">
        <v>253754</v>
      </c>
      <c r="C10" s="6" t="n">
        <v>-256581</v>
      </c>
    </row>
    <row r="11" spans="1:3">
      <c r="A11" s="4" t="s">
        <v>204</v>
      </c>
      <c r="B11" s="6" t="n">
        <v>-523780</v>
      </c>
      <c r="C11" s="6" t="n">
        <v>-334456</v>
      </c>
    </row>
    <row r="12" spans="1:3">
      <c r="A12" s="4" t="s">
        <v>80</v>
      </c>
      <c r="B12" s="7" t="n">
        <v>-270026</v>
      </c>
      <c r="C12" s="7" t="n">
        <v>-5910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5</v>
      </c>
      <c r="B1" s="2" t="s">
        <v>2</v>
      </c>
      <c r="C1" s="2" t="s">
        <v>28</v>
      </c>
    </row>
    <row r="2" spans="1:3">
      <c r="A2" s="3" t="s">
        <v>206</v>
      </c>
    </row>
    <row r="3" spans="1:3">
      <c r="A3" s="4" t="s">
        <v>197</v>
      </c>
      <c r="B3" s="7" t="n">
        <v>127750846</v>
      </c>
      <c r="C3" s="7" t="n">
        <v>126406439</v>
      </c>
    </row>
    <row r="4" spans="1:3">
      <c r="A4" s="4" t="s">
        <v>207</v>
      </c>
      <c r="B4" s="6" t="n">
        <v>-2027008</v>
      </c>
      <c r="C4" s="6" t="n">
        <v>-1409797</v>
      </c>
    </row>
    <row r="5" spans="1:3">
      <c r="A5" s="4" t="s">
        <v>208</v>
      </c>
      <c r="B5" s="6" t="n">
        <v>125723838</v>
      </c>
      <c r="C5" s="6" t="n">
        <v>124996642</v>
      </c>
    </row>
    <row r="6" spans="1:3">
      <c r="A6" s="4" t="s">
        <v>209</v>
      </c>
      <c r="B6" s="6" t="n">
        <v>15773695</v>
      </c>
      <c r="C6" s="6" t="n">
        <v>15173793</v>
      </c>
    </row>
    <row r="7" spans="1:3">
      <c r="A7" s="4" t="s">
        <v>210</v>
      </c>
      <c r="B7" s="7" t="n">
        <v>141497533</v>
      </c>
      <c r="C7" s="7" t="n">
        <v>1401704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28</v>
      </c>
    </row>
    <row r="2" spans="1:3">
      <c r="A2" s="3" t="s">
        <v>212</v>
      </c>
    </row>
    <row r="3" spans="1:3">
      <c r="A3" s="4" t="s">
        <v>213</v>
      </c>
      <c r="B3" s="7" t="n">
        <v>24131412</v>
      </c>
      <c r="C3" s="7" t="n">
        <v>24034291</v>
      </c>
    </row>
    <row r="4" spans="1:3">
      <c r="A4" s="4" t="s">
        <v>214</v>
      </c>
      <c r="B4" s="6" t="n">
        <v>57281000</v>
      </c>
      <c r="C4" s="6" t="n">
        <v>58127000</v>
      </c>
    </row>
    <row r="5" spans="1:3">
      <c r="A5" s="4" t="s">
        <v>215</v>
      </c>
      <c r="B5" s="6" t="n">
        <v>81412412</v>
      </c>
      <c r="C5" s="6" t="n">
        <v>82161291</v>
      </c>
    </row>
    <row r="6" spans="1:3">
      <c r="A6" s="4" t="s">
        <v>216</v>
      </c>
      <c r="B6" s="6" t="n">
        <v>11622116</v>
      </c>
      <c r="C6" s="6" t="n">
        <v>15975298</v>
      </c>
    </row>
    <row r="7" spans="1:3">
      <c r="A7" s="4" t="s">
        <v>217</v>
      </c>
      <c r="B7" s="6" t="n">
        <v>93034528</v>
      </c>
      <c r="C7" s="6" t="n">
        <v>98136589</v>
      </c>
    </row>
    <row r="8" spans="1:3">
      <c r="A8" s="9" t="n">
        <v>1</v>
      </c>
    </row>
    <row r="9" spans="1:3">
      <c r="A9" s="3" t="s">
        <v>212</v>
      </c>
    </row>
    <row r="10" spans="1:3">
      <c r="A10" s="4" t="s">
        <v>213</v>
      </c>
      <c r="B10" s="6" t="n">
        <v>24131412</v>
      </c>
      <c r="C10" s="6" t="n">
        <v>24034291</v>
      </c>
    </row>
    <row r="11" spans="1:3">
      <c r="A11" s="4" t="s">
        <v>214</v>
      </c>
      <c r="B11" s="6" t="n">
        <v>0</v>
      </c>
      <c r="C11" s="6" t="n">
        <v>0</v>
      </c>
    </row>
    <row r="12" spans="1:3">
      <c r="A12" s="4" t="s">
        <v>215</v>
      </c>
      <c r="B12" s="6" t="n">
        <v>24131412</v>
      </c>
      <c r="C12" s="6" t="n">
        <v>24034291</v>
      </c>
    </row>
    <row r="13" spans="1:3">
      <c r="A13" s="4" t="s">
        <v>216</v>
      </c>
      <c r="B13" s="6" t="n">
        <v>11622116</v>
      </c>
      <c r="C13" s="6" t="n">
        <v>15975298</v>
      </c>
    </row>
    <row r="14" spans="1:3">
      <c r="A14" s="4" t="s">
        <v>217</v>
      </c>
      <c r="B14" s="6" t="n">
        <v>35753528</v>
      </c>
      <c r="C14" s="6" t="n">
        <v>40009589</v>
      </c>
    </row>
    <row r="15" spans="1:3">
      <c r="A15" s="9" t="n">
        <v>2</v>
      </c>
    </row>
    <row r="16" spans="1:3">
      <c r="A16" s="3" t="s">
        <v>212</v>
      </c>
    </row>
    <row r="17" spans="1:3">
      <c r="A17" s="4" t="s">
        <v>213</v>
      </c>
      <c r="B17" s="6" t="n">
        <v>0</v>
      </c>
      <c r="C17" s="6" t="n">
        <v>0</v>
      </c>
    </row>
    <row r="18" spans="1:3">
      <c r="A18" s="4" t="s">
        <v>214</v>
      </c>
      <c r="B18" s="6" t="n">
        <v>57281000</v>
      </c>
      <c r="C18" s="6" t="n">
        <v>58127000</v>
      </c>
    </row>
    <row r="19" spans="1:3">
      <c r="A19" s="4" t="s">
        <v>215</v>
      </c>
      <c r="B19" s="6" t="n">
        <v>57281000</v>
      </c>
      <c r="C19" s="6" t="n">
        <v>58127000</v>
      </c>
    </row>
    <row r="20" spans="1:3">
      <c r="A20" s="4" t="s">
        <v>216</v>
      </c>
      <c r="B20" s="6" t="n">
        <v>0</v>
      </c>
      <c r="C20" s="6" t="n">
        <v>0</v>
      </c>
    </row>
    <row r="21" spans="1:3">
      <c r="A21" s="4" t="s">
        <v>217</v>
      </c>
      <c r="B21" s="6" t="n">
        <v>57281000</v>
      </c>
      <c r="C21" s="6" t="n">
        <v>58127000</v>
      </c>
    </row>
    <row r="22" spans="1:3">
      <c r="A22" s="9" t="n">
        <v>3</v>
      </c>
    </row>
    <row r="23" spans="1:3">
      <c r="A23" s="3" t="s">
        <v>212</v>
      </c>
    </row>
    <row r="24" spans="1:3">
      <c r="A24" s="4" t="s">
        <v>213</v>
      </c>
      <c r="B24" s="6" t="n">
        <v>0</v>
      </c>
      <c r="C24" s="6" t="n">
        <v>0</v>
      </c>
    </row>
    <row r="25" spans="1:3">
      <c r="A25" s="4" t="s">
        <v>214</v>
      </c>
      <c r="B25" s="6" t="n">
        <v>0</v>
      </c>
      <c r="C25" s="6" t="n">
        <v>0</v>
      </c>
    </row>
    <row r="26" spans="1:3">
      <c r="A26" s="4" t="s">
        <v>215</v>
      </c>
      <c r="B26" s="6" t="n">
        <v>0</v>
      </c>
      <c r="C26" s="6" t="n">
        <v>0</v>
      </c>
    </row>
    <row r="27" spans="1:3">
      <c r="A27" s="4" t="s">
        <v>216</v>
      </c>
      <c r="B27" s="6" t="n">
        <v>0</v>
      </c>
      <c r="C27" s="6" t="n">
        <v>0</v>
      </c>
    </row>
    <row r="28" spans="1:3">
      <c r="A28" s="4" t="s">
        <v>217</v>
      </c>
      <c r="B28" s="7" t="n">
        <v>0</v>
      </c>
      <c r="C28"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18</v>
      </c>
      <c r="B1" s="2" t="s">
        <v>1</v>
      </c>
    </row>
    <row r="2" spans="1:3">
      <c r="B2" s="2" t="s">
        <v>2</v>
      </c>
      <c r="C2" s="2" t="s">
        <v>63</v>
      </c>
    </row>
    <row r="3" spans="1:3">
      <c r="A3" s="3" t="s">
        <v>121</v>
      </c>
    </row>
    <row r="4" spans="1:3">
      <c r="A4" s="4" t="s">
        <v>219</v>
      </c>
      <c r="B4" s="7" t="n">
        <v>177837</v>
      </c>
      <c r="C4" s="7" t="n">
        <v>71936</v>
      </c>
    </row>
    <row r="5" spans="1:3">
      <c r="A5" s="4" t="s">
        <v>220</v>
      </c>
      <c r="B5" s="6" t="n">
        <v>34254</v>
      </c>
      <c r="C5" s="6" t="n">
        <v>15472</v>
      </c>
    </row>
    <row r="6" spans="1:3">
      <c r="A6" s="4" t="s">
        <v>221</v>
      </c>
      <c r="B6" s="6" t="n">
        <v>212091</v>
      </c>
      <c r="C6" s="6" t="n">
        <v>87408</v>
      </c>
    </row>
    <row r="7" spans="1:3">
      <c r="A7" s="4" t="s">
        <v>222</v>
      </c>
      <c r="B7" s="6" t="n">
        <v>-1278</v>
      </c>
      <c r="C7" s="6" t="n">
        <v>0</v>
      </c>
    </row>
    <row r="8" spans="1:3">
      <c r="A8" s="4" t="s">
        <v>223</v>
      </c>
      <c r="B8" s="7" t="n">
        <v>210813</v>
      </c>
      <c r="C8" s="7" t="n">
        <v>874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24</v>
      </c>
      <c r="B1" s="2" t="s">
        <v>2</v>
      </c>
      <c r="C1" s="2" t="s">
        <v>28</v>
      </c>
    </row>
    <row r="2" spans="1:3">
      <c r="A2" s="4" t="s">
        <v>214</v>
      </c>
    </row>
    <row r="3" spans="1:3">
      <c r="A3" s="4" t="s">
        <v>225</v>
      </c>
      <c r="B3" s="7" t="n">
        <v>57281000</v>
      </c>
      <c r="C3" s="7" t="n">
        <v>58127000</v>
      </c>
    </row>
    <row r="4" spans="1:3">
      <c r="A4" s="4" t="s">
        <v>226</v>
      </c>
      <c r="B4" s="6" t="n">
        <v>0</v>
      </c>
      <c r="C4" s="6" t="n">
        <v>0</v>
      </c>
    </row>
    <row r="5" spans="1:3">
      <c r="A5" s="4" t="s">
        <v>227</v>
      </c>
      <c r="B5" s="6" t="n">
        <v>0</v>
      </c>
      <c r="C5" s="6" t="n">
        <v>0</v>
      </c>
    </row>
    <row r="6" spans="1:3">
      <c r="A6" s="4" t="s">
        <v>228</v>
      </c>
      <c r="B6" s="6" t="n">
        <v>57281000</v>
      </c>
      <c r="C6" s="6" t="n">
        <v>58127000</v>
      </c>
    </row>
    <row r="7" spans="1:3">
      <c r="A7" s="4" t="s">
        <v>213</v>
      </c>
    </row>
    <row r="8" spans="1:3">
      <c r="A8" s="4" t="s">
        <v>225</v>
      </c>
      <c r="B8" s="6" t="n">
        <v>24080011</v>
      </c>
      <c r="C8" s="6" t="n">
        <v>24075727</v>
      </c>
    </row>
    <row r="9" spans="1:3">
      <c r="A9" s="4" t="s">
        <v>226</v>
      </c>
      <c r="B9" s="6" t="n">
        <v>56215</v>
      </c>
      <c r="C9" s="6" t="n">
        <v>3188</v>
      </c>
    </row>
    <row r="10" spans="1:3">
      <c r="A10" s="4" t="s">
        <v>227</v>
      </c>
      <c r="B10" s="6" t="n">
        <v>-4814</v>
      </c>
      <c r="C10" s="6" t="n">
        <v>-44624</v>
      </c>
    </row>
    <row r="11" spans="1:3">
      <c r="A11" s="4" t="s">
        <v>228</v>
      </c>
      <c r="B11" s="6" t="n">
        <v>24131412</v>
      </c>
      <c r="C11" s="6" t="n">
        <v>24034291</v>
      </c>
    </row>
    <row r="12" spans="1:3">
      <c r="A12" s="4" t="s">
        <v>215</v>
      </c>
    </row>
    <row r="13" spans="1:3">
      <c r="A13" s="4" t="s">
        <v>225</v>
      </c>
      <c r="B13" s="6" t="n">
        <v>81361011</v>
      </c>
      <c r="C13" s="6" t="n">
        <v>82202727</v>
      </c>
    </row>
    <row r="14" spans="1:3">
      <c r="A14" s="4" t="s">
        <v>226</v>
      </c>
      <c r="B14" s="6" t="n">
        <v>56215</v>
      </c>
      <c r="C14" s="6" t="n">
        <v>3188</v>
      </c>
    </row>
    <row r="15" spans="1:3">
      <c r="A15" s="4" t="s">
        <v>227</v>
      </c>
      <c r="B15" s="6" t="n">
        <v>-4814</v>
      </c>
      <c r="C15" s="6" t="n">
        <v>-44624</v>
      </c>
    </row>
    <row r="16" spans="1:3">
      <c r="A16" s="4" t="s">
        <v>228</v>
      </c>
      <c r="B16" s="7" t="n">
        <v>81412412</v>
      </c>
      <c r="C16" s="7" t="n">
        <v>82161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8</v>
      </c>
    </row>
    <row r="2" spans="1:3">
      <c r="A2" s="3" t="s">
        <v>57</v>
      </c>
    </row>
    <row r="3" spans="1:3">
      <c r="A3" s="4" t="s">
        <v>58</v>
      </c>
      <c r="B3" s="7" t="n">
        <v>81361011</v>
      </c>
      <c r="C3" s="7" t="n">
        <v>82202727</v>
      </c>
    </row>
    <row r="4" spans="1:3">
      <c r="A4" s="4" t="s">
        <v>59</v>
      </c>
      <c r="B4" s="6" t="n">
        <v>10000000</v>
      </c>
      <c r="C4" s="6" t="n">
        <v>10000000</v>
      </c>
    </row>
    <row r="5" spans="1:3">
      <c r="A5" s="4" t="s">
        <v>60</v>
      </c>
      <c r="B5" s="6" t="n">
        <v>5307133</v>
      </c>
      <c r="C5" s="6" t="n">
        <v>5315945</v>
      </c>
    </row>
    <row r="6" spans="1:3">
      <c r="A6" s="4" t="s">
        <v>61</v>
      </c>
      <c r="B6" s="6" t="n">
        <v>5307133</v>
      </c>
      <c r="C6" s="6" t="n">
        <v>5315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8</v>
      </c>
    </row>
    <row r="2" spans="1:3">
      <c r="A2" s="3" t="s">
        <v>121</v>
      </c>
    </row>
    <row r="3" spans="1:3">
      <c r="A3" s="4" t="s">
        <v>230</v>
      </c>
      <c r="B3" s="7" t="n">
        <v>56215</v>
      </c>
      <c r="C3" s="7" t="n">
        <v>3188</v>
      </c>
    </row>
    <row r="4" spans="1:3">
      <c r="A4" s="4" t="s">
        <v>231</v>
      </c>
      <c r="B4" s="6" t="n">
        <v>-4814</v>
      </c>
      <c r="C4" s="6" t="n">
        <v>-44624</v>
      </c>
    </row>
    <row r="5" spans="1:3">
      <c r="A5" s="4" t="s">
        <v>232</v>
      </c>
      <c r="B5" s="6" t="n">
        <v>51401</v>
      </c>
      <c r="C5" s="6" t="n">
        <v>-41436</v>
      </c>
    </row>
    <row r="6" spans="1:3">
      <c r="A6" s="4" t="s">
        <v>233</v>
      </c>
      <c r="B6" s="6" t="n">
        <v>-17476</v>
      </c>
      <c r="C6" s="6" t="n">
        <v>14088</v>
      </c>
    </row>
    <row r="7" spans="1:3">
      <c r="A7" s="4" t="s">
        <v>234</v>
      </c>
      <c r="B7" s="7" t="n">
        <v>33925</v>
      </c>
      <c r="C7" s="7" t="n">
        <v>-273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5</v>
      </c>
      <c r="B1" s="2" t="s">
        <v>2</v>
      </c>
      <c r="C1" s="2" t="s">
        <v>28</v>
      </c>
    </row>
    <row r="2" spans="1:3">
      <c r="A2" s="3" t="s">
        <v>121</v>
      </c>
    </row>
    <row r="3" spans="1:3">
      <c r="A3" s="4" t="s">
        <v>236</v>
      </c>
      <c r="B3" s="7" t="n">
        <v>4994799</v>
      </c>
      <c r="C3" s="7" t="n">
        <v>9987804</v>
      </c>
    </row>
    <row r="4" spans="1:3">
      <c r="A4" s="4" t="s">
        <v>237</v>
      </c>
      <c r="B4" s="6" t="n">
        <v>4720402</v>
      </c>
      <c r="C4" s="6" t="n">
        <v>3357841</v>
      </c>
    </row>
    <row r="5" spans="1:3">
      <c r="A5" s="4" t="s">
        <v>214</v>
      </c>
      <c r="B5" s="6" t="n">
        <v>450000</v>
      </c>
      <c r="C5" s="6" t="n">
        <v>1346000</v>
      </c>
    </row>
    <row r="6" spans="1:3">
      <c r="A6" s="4" t="s">
        <v>238</v>
      </c>
      <c r="B6" s="6" t="n">
        <v>1122427</v>
      </c>
      <c r="C6" s="6" t="n">
        <v>947395</v>
      </c>
    </row>
    <row r="7" spans="1:3">
      <c r="A7" s="4" t="s">
        <v>239</v>
      </c>
      <c r="B7" s="6" t="n">
        <v>1763</v>
      </c>
      <c r="C7" s="6" t="n">
        <v>1763</v>
      </c>
    </row>
    <row r="8" spans="1:3">
      <c r="A8" s="4" t="s">
        <v>240</v>
      </c>
      <c r="B8" s="7" t="n">
        <v>11289391</v>
      </c>
      <c r="C8" s="7" t="n">
        <v>15640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63</v>
      </c>
      <c r="D2" s="2" t="s">
        <v>28</v>
      </c>
    </row>
    <row r="3" spans="1:4">
      <c r="A3" s="3" t="s">
        <v>121</v>
      </c>
    </row>
    <row r="4" spans="1:4">
      <c r="A4" s="4" t="s">
        <v>243</v>
      </c>
      <c r="B4" s="7" t="n">
        <v>89582</v>
      </c>
      <c r="C4" s="7" t="n">
        <v>0</v>
      </c>
    </row>
    <row r="5" spans="1:4">
      <c r="A5" s="4" t="s">
        <v>244</v>
      </c>
      <c r="B5" s="6" t="n">
        <v>4331</v>
      </c>
    </row>
    <row r="6" spans="1:4">
      <c r="A6" s="4" t="s">
        <v>245</v>
      </c>
      <c r="B6" s="7" t="n">
        <v>85251</v>
      </c>
    </row>
    <row r="7" spans="1:4">
      <c r="A7" s="4" t="s">
        <v>246</v>
      </c>
      <c r="B7" s="6" t="n">
        <v>188655</v>
      </c>
      <c r="D7" s="6" t="n">
        <v>197467</v>
      </c>
    </row>
    <row r="8" spans="1:4">
      <c r="A8" s="4" t="s">
        <v>247</v>
      </c>
      <c r="B8" s="6" t="n">
        <v>8812</v>
      </c>
    </row>
    <row r="9" spans="1:4">
      <c r="A9" s="4" t="s">
        <v>248</v>
      </c>
      <c r="D9" s="6" t="n">
        <v>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9</v>
      </c>
      <c r="B1" s="2" t="s">
        <v>1</v>
      </c>
    </row>
    <row r="2" spans="1:3">
      <c r="B2" s="2" t="s">
        <v>2</v>
      </c>
      <c r="C2" s="2" t="s">
        <v>63</v>
      </c>
    </row>
    <row r="3" spans="1:3">
      <c r="A3" s="3" t="s">
        <v>121</v>
      </c>
    </row>
    <row r="4" spans="1:3">
      <c r="A4" s="4" t="s">
        <v>250</v>
      </c>
      <c r="B4" s="6" t="n">
        <v>0</v>
      </c>
      <c r="C4" s="6" t="n">
        <v>74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r="A1" s="1" t="s">
        <v>251</v>
      </c>
      <c r="B1" s="2" t="s">
        <v>1</v>
      </c>
    </row>
    <row r="2" spans="1:3">
      <c r="B2" s="2" t="s">
        <v>252</v>
      </c>
      <c r="C2" s="2" t="s">
        <v>253</v>
      </c>
    </row>
    <row r="3" spans="1:3">
      <c r="A3" s="3" t="s">
        <v>254</v>
      </c>
    </row>
    <row r="4" spans="1:3">
      <c r="A4" s="4" t="s">
        <v>255</v>
      </c>
      <c r="B4" s="6" t="n">
        <v>46884</v>
      </c>
    </row>
    <row r="5" spans="1:3">
      <c r="A5" s="4" t="s">
        <v>256</v>
      </c>
      <c r="B5" s="6" t="n">
        <v>10292</v>
      </c>
    </row>
    <row r="6" spans="1:3">
      <c r="A6" s="4" t="s">
        <v>257</v>
      </c>
      <c r="B6" s="6" t="n">
        <v>4189</v>
      </c>
    </row>
    <row r="7" spans="1:3">
      <c r="A7" s="4" t="s">
        <v>96</v>
      </c>
      <c r="B7" s="7" t="n">
        <v>115283</v>
      </c>
      <c r="C7" s="7" t="n">
        <v>117451</v>
      </c>
    </row>
    <row r="8" spans="1:3">
      <c r="A8" s="4" t="s">
        <v>258</v>
      </c>
      <c r="B8" s="6" t="n">
        <v>171877</v>
      </c>
      <c r="C8" s="6" t="n">
        <v>178079</v>
      </c>
    </row>
    <row r="9" spans="1:3">
      <c r="A9" s="4" t="s">
        <v>259</v>
      </c>
      <c r="B9" s="7" t="n">
        <v>59406</v>
      </c>
      <c r="C9" s="7" t="n">
        <v>498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60</v>
      </c>
      <c r="B1" s="2" t="s">
        <v>1</v>
      </c>
    </row>
    <row r="2" spans="1:3">
      <c r="B2" s="2" t="s">
        <v>2</v>
      </c>
      <c r="C2" s="2" t="s">
        <v>63</v>
      </c>
    </row>
    <row r="3" spans="1:3">
      <c r="A3" s="3" t="s">
        <v>261</v>
      </c>
    </row>
    <row r="4" spans="1:3">
      <c r="A4" s="4" t="s">
        <v>262</v>
      </c>
      <c r="B4" s="4" t="s">
        <v>263</v>
      </c>
      <c r="C4" s="4" t="s">
        <v>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65</v>
      </c>
      <c r="B1" s="2" t="s">
        <v>1</v>
      </c>
    </row>
    <row r="2" spans="1:3">
      <c r="B2" s="2" t="s">
        <v>252</v>
      </c>
      <c r="C2" s="2" t="s">
        <v>266</v>
      </c>
    </row>
    <row r="3" spans="1:3">
      <c r="A3" s="3" t="s">
        <v>121</v>
      </c>
    </row>
    <row r="4" spans="1:3">
      <c r="A4" s="4" t="s">
        <v>267</v>
      </c>
      <c r="B4" s="7" t="n">
        <v>56681000</v>
      </c>
      <c r="C4" s="7" t="n">
        <v>57527000</v>
      </c>
    </row>
    <row r="5" spans="1:3">
      <c r="A5" s="4" t="s">
        <v>268</v>
      </c>
      <c r="B5" s="7" t="n">
        <v>600000</v>
      </c>
      <c r="C5" s="7" t="n">
        <v>600000</v>
      </c>
    </row>
    <row r="6" spans="1:3">
      <c r="A6" s="4" t="s">
        <v>269</v>
      </c>
      <c r="B6" s="6" t="n">
        <v>4</v>
      </c>
      <c r="C6" s="6" t="n">
        <v>4</v>
      </c>
    </row>
    <row r="7" spans="1:3">
      <c r="A7" s="4" t="s">
        <v>270</v>
      </c>
      <c r="B7" s="6" t="n">
        <v>1</v>
      </c>
      <c r="C7" s="6" t="n">
        <v>2</v>
      </c>
    </row>
    <row r="8" spans="1:3">
      <c r="A8" s="4" t="s">
        <v>271</v>
      </c>
      <c r="B8" s="6" t="n">
        <v>2</v>
      </c>
      <c r="C8" s="6" t="n">
        <v>3</v>
      </c>
    </row>
    <row r="9" spans="1:3">
      <c r="A9" s="4" t="s">
        <v>272</v>
      </c>
      <c r="B9" s="7" t="n">
        <v>746000</v>
      </c>
    </row>
    <row r="10" spans="1:3">
      <c r="A10" s="4" t="s">
        <v>273</v>
      </c>
      <c r="B10" s="6" t="n">
        <v>1278</v>
      </c>
    </row>
    <row r="11" spans="1:3">
      <c r="A11" s="4" t="s">
        <v>274</v>
      </c>
      <c r="B11" s="6" t="n">
        <v>4667</v>
      </c>
      <c r="C11" s="7" t="n">
        <v>38509</v>
      </c>
    </row>
    <row r="12" spans="1:3">
      <c r="A12" s="4" t="s">
        <v>275</v>
      </c>
      <c r="B12" s="7" t="n">
        <v>147</v>
      </c>
      <c r="C12" s="7" t="n">
        <v>61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6"/>
  </cols>
  <sheetData>
    <row r="1" spans="1:3">
      <c r="A1" s="1" t="s">
        <v>276</v>
      </c>
      <c r="B1" s="2" t="s">
        <v>1</v>
      </c>
      <c r="C1" s="2" t="s">
        <v>242</v>
      </c>
    </row>
    <row r="2" spans="1:3">
      <c r="B2" s="2" t="s">
        <v>2</v>
      </c>
      <c r="C2" s="2" t="s">
        <v>28</v>
      </c>
    </row>
    <row r="3" spans="1:3">
      <c r="A3" s="3" t="s">
        <v>121</v>
      </c>
    </row>
    <row r="4" spans="1:3">
      <c r="A4" s="4" t="s">
        <v>277</v>
      </c>
      <c r="B4" s="7" t="n">
        <v>1181272</v>
      </c>
      <c r="C4" s="7" t="n">
        <v>1181272</v>
      </c>
    </row>
    <row r="5" spans="1:3">
      <c r="A5" s="4" t="s">
        <v>278</v>
      </c>
      <c r="B5" s="7" t="n">
        <v>1181272</v>
      </c>
      <c r="C5" s="7" t="n">
        <v>1181272</v>
      </c>
    </row>
    <row r="6" spans="1:3">
      <c r="A6" s="4" t="s">
        <v>279</v>
      </c>
      <c r="B6" s="4" t="s">
        <v>280</v>
      </c>
      <c r="C6" s="4" t="s">
        <v>280</v>
      </c>
    </row>
    <row r="7" spans="1:3">
      <c r="A7" s="4" t="s">
        <v>281</v>
      </c>
      <c r="B7" s="7" t="n">
        <v>0</v>
      </c>
      <c r="C7" s="7" t="n">
        <v>0</v>
      </c>
    </row>
    <row r="8" spans="1:3">
      <c r="A8" s="4" t="s">
        <v>282</v>
      </c>
      <c r="B8" s="7" t="n">
        <v>1200000</v>
      </c>
      <c r="C8" s="6" t="n">
        <v>1200000</v>
      </c>
    </row>
    <row r="9" spans="1:3">
      <c r="A9" s="4" t="s">
        <v>283</v>
      </c>
      <c r="B9" s="4" t="s">
        <v>284</v>
      </c>
    </row>
    <row r="10" spans="1:3">
      <c r="A10" s="4" t="s">
        <v>285</v>
      </c>
      <c r="B10" s="7" t="n">
        <v>13373793</v>
      </c>
      <c r="C10" s="7" t="n">
        <v>79241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572415</v>
      </c>
      <c r="C4" s="7" t="n">
        <v>6965144</v>
      </c>
    </row>
    <row r="5" spans="1:3">
      <c r="A5" s="4" t="s">
        <v>66</v>
      </c>
      <c r="B5" s="6" t="n">
        <v>212000</v>
      </c>
      <c r="C5" s="6" t="n">
        <v>87323</v>
      </c>
    </row>
    <row r="6" spans="1:3">
      <c r="A6" s="4" t="s">
        <v>67</v>
      </c>
      <c r="B6" s="6" t="n">
        <v>-1278</v>
      </c>
      <c r="C6" s="6" t="n">
        <v>0</v>
      </c>
    </row>
    <row r="7" spans="1:3">
      <c r="A7" s="4" t="s">
        <v>68</v>
      </c>
      <c r="B7" s="6" t="n">
        <v>67594</v>
      </c>
      <c r="C7" s="6" t="n">
        <v>72214</v>
      </c>
    </row>
    <row r="8" spans="1:3">
      <c r="A8" s="4" t="s">
        <v>69</v>
      </c>
      <c r="B8" s="6" t="n">
        <v>7850731</v>
      </c>
      <c r="C8" s="6" t="n">
        <v>7124681</v>
      </c>
    </row>
    <row r="9" spans="1:3">
      <c r="A9" s="4" t="s">
        <v>70</v>
      </c>
      <c r="B9" s="6" t="n">
        <v>657245</v>
      </c>
      <c r="C9" s="6" t="n">
        <v>691219</v>
      </c>
    </row>
    <row r="10" spans="1:3">
      <c r="A10" s="4" t="s">
        <v>66</v>
      </c>
      <c r="B10" s="6" t="n">
        <v>91</v>
      </c>
      <c r="C10" s="6" t="n">
        <v>85</v>
      </c>
    </row>
    <row r="11" spans="1:3">
      <c r="A11" s="4" t="s">
        <v>71</v>
      </c>
      <c r="B11" s="6" t="n">
        <v>16609</v>
      </c>
      <c r="C11" s="6" t="n">
        <v>15773</v>
      </c>
    </row>
    <row r="12" spans="1:3">
      <c r="A12" s="4" t="s">
        <v>68</v>
      </c>
      <c r="B12" s="6" t="n">
        <v>5002</v>
      </c>
      <c r="C12" s="6" t="n">
        <v>441</v>
      </c>
    </row>
    <row r="13" spans="1:3">
      <c r="A13" s="4" t="s">
        <v>72</v>
      </c>
      <c r="B13" s="6" t="n">
        <v>8529678</v>
      </c>
      <c r="C13" s="6" t="n">
        <v>7832199</v>
      </c>
    </row>
    <row r="14" spans="1:3">
      <c r="A14" s="3" t="s">
        <v>73</v>
      </c>
    </row>
    <row r="15" spans="1:3">
      <c r="A15" s="4" t="s">
        <v>74</v>
      </c>
      <c r="B15" s="6" t="n">
        <v>5085494</v>
      </c>
      <c r="C15" s="6" t="n">
        <v>4893907</v>
      </c>
    </row>
    <row r="16" spans="1:3">
      <c r="A16" s="4" t="s">
        <v>75</v>
      </c>
      <c r="B16" s="6" t="n">
        <v>1699660</v>
      </c>
      <c r="C16" s="6" t="n">
        <v>1492830</v>
      </c>
    </row>
    <row r="17" spans="1:3">
      <c r="A17" s="4" t="s">
        <v>76</v>
      </c>
      <c r="B17" s="6" t="n">
        <v>1381584</v>
      </c>
      <c r="C17" s="6" t="n">
        <v>1247907</v>
      </c>
    </row>
    <row r="18" spans="1:3">
      <c r="A18" s="4" t="s">
        <v>77</v>
      </c>
      <c r="B18" s="6" t="n">
        <v>40419</v>
      </c>
      <c r="C18" s="6" t="n">
        <v>44588</v>
      </c>
    </row>
    <row r="19" spans="1:3">
      <c r="A19" s="4" t="s">
        <v>78</v>
      </c>
      <c r="B19" s="6" t="n">
        <v>592547</v>
      </c>
      <c r="C19" s="6" t="n">
        <v>744004</v>
      </c>
    </row>
    <row r="20" spans="1:3">
      <c r="A20" s="4" t="s">
        <v>79</v>
      </c>
      <c r="B20" s="6" t="n">
        <v>8799704</v>
      </c>
      <c r="C20" s="6" t="n">
        <v>8423236</v>
      </c>
    </row>
    <row r="21" spans="1:3">
      <c r="A21" s="4" t="s">
        <v>80</v>
      </c>
      <c r="B21" s="6" t="n">
        <v>-270026</v>
      </c>
      <c r="C21" s="6" t="n">
        <v>-591037</v>
      </c>
    </row>
    <row r="22" spans="1:3">
      <c r="A22" s="4" t="s">
        <v>81</v>
      </c>
      <c r="B22" s="6" t="n">
        <v>-71039</v>
      </c>
      <c r="C22" s="6" t="n">
        <v>-194252</v>
      </c>
    </row>
    <row r="23" spans="1:3">
      <c r="A23" s="4" t="s">
        <v>82</v>
      </c>
      <c r="B23" s="7" t="n">
        <v>-198987</v>
      </c>
      <c r="C23" s="7" t="n">
        <v>-396785</v>
      </c>
    </row>
    <row r="24" spans="1:3">
      <c r="A24" s="3" t="s">
        <v>83</v>
      </c>
    </row>
    <row r="25" spans="1:3">
      <c r="A25" s="4" t="s">
        <v>84</v>
      </c>
      <c r="B25" s="8" t="n">
        <v>-0.04</v>
      </c>
      <c r="C25" s="8" t="n">
        <v>-0.07000000000000001</v>
      </c>
    </row>
    <row r="26" spans="1:3">
      <c r="A26" s="4" t="s">
        <v>85</v>
      </c>
      <c r="B26" s="6" t="n">
        <v>5309377</v>
      </c>
      <c r="C26" s="6" t="n">
        <v>5341147</v>
      </c>
    </row>
    <row r="27" spans="1:3">
      <c r="A27" s="3" t="s">
        <v>86</v>
      </c>
    </row>
    <row r="28" spans="1:3">
      <c r="A28" s="4" t="s">
        <v>84</v>
      </c>
      <c r="B28" s="8" t="n">
        <v>-0.04</v>
      </c>
      <c r="C28" s="8" t="n">
        <v>-0.07000000000000001</v>
      </c>
    </row>
    <row r="29" spans="1:3">
      <c r="A29" s="4" t="s">
        <v>85</v>
      </c>
      <c r="B29" s="6" t="n">
        <v>5309377</v>
      </c>
      <c r="C29" s="6" t="n">
        <v>5341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82</v>
      </c>
      <c r="B4" s="7" t="n">
        <v>-198987</v>
      </c>
      <c r="C4" s="7" t="n">
        <v>-396785</v>
      </c>
    </row>
    <row r="5" spans="1:3">
      <c r="A5" s="3" t="s">
        <v>89</v>
      </c>
    </row>
    <row r="6" spans="1:3">
      <c r="A6" s="4" t="s">
        <v>90</v>
      </c>
      <c r="B6" s="6" t="n">
        <v>92837</v>
      </c>
      <c r="C6" s="6" t="n">
        <v>84033</v>
      </c>
    </row>
    <row r="7" spans="1:3">
      <c r="A7" s="4" t="s">
        <v>91</v>
      </c>
      <c r="B7" s="6" t="n">
        <v>-31564</v>
      </c>
      <c r="C7" s="6" t="n">
        <v>-28571</v>
      </c>
    </row>
    <row r="8" spans="1:3">
      <c r="A8" s="4" t="s">
        <v>92</v>
      </c>
      <c r="B8" s="7" t="n">
        <v>-137714</v>
      </c>
      <c r="C8" s="7" t="n">
        <v>-341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93</v>
      </c>
      <c r="B1" s="2" t="s">
        <v>1</v>
      </c>
    </row>
    <row r="2" spans="1:3">
      <c r="B2" s="2" t="s">
        <v>2</v>
      </c>
      <c r="C2" s="2" t="s">
        <v>63</v>
      </c>
    </row>
    <row r="3" spans="1:3">
      <c r="A3" s="3" t="s">
        <v>94</v>
      </c>
    </row>
    <row r="4" spans="1:3">
      <c r="A4" s="4" t="s">
        <v>82</v>
      </c>
      <c r="B4" s="7" t="n">
        <v>-198987</v>
      </c>
      <c r="C4" s="7" t="n">
        <v>-396785</v>
      </c>
    </row>
    <row r="5" spans="1:3">
      <c r="A5" s="3" t="s">
        <v>95</v>
      </c>
    </row>
    <row r="6" spans="1:3">
      <c r="A6" s="4" t="s">
        <v>96</v>
      </c>
      <c r="B6" s="6" t="n">
        <v>115283</v>
      </c>
      <c r="C6" s="6" t="n">
        <v>117451</v>
      </c>
    </row>
    <row r="7" spans="1:3">
      <c r="A7" s="4" t="s">
        <v>97</v>
      </c>
      <c r="B7" s="6" t="n">
        <v>-4284</v>
      </c>
      <c r="C7" s="6" t="n">
        <v>-4279</v>
      </c>
    </row>
    <row r="8" spans="1:3">
      <c r="A8" s="4" t="s">
        <v>98</v>
      </c>
      <c r="B8" s="6" t="n">
        <v>5776</v>
      </c>
      <c r="C8" s="6" t="n">
        <v>5776</v>
      </c>
    </row>
    <row r="9" spans="1:3">
      <c r="A9" s="3" t="s">
        <v>99</v>
      </c>
    </row>
    <row r="10" spans="1:3">
      <c r="A10" s="4" t="s">
        <v>100</v>
      </c>
      <c r="B10" s="6" t="n">
        <v>-276363</v>
      </c>
      <c r="C10" s="6" t="n">
        <v>-335417</v>
      </c>
    </row>
    <row r="11" spans="1:3">
      <c r="A11" s="4" t="s">
        <v>101</v>
      </c>
      <c r="B11" s="6" t="n">
        <v>-871392</v>
      </c>
      <c r="C11" s="6" t="n">
        <v>184015</v>
      </c>
    </row>
    <row r="12" spans="1:3">
      <c r="A12" s="4" t="s">
        <v>39</v>
      </c>
      <c r="B12" s="6" t="n">
        <v>-87944</v>
      </c>
      <c r="C12" s="6" t="n">
        <v>-175651</v>
      </c>
    </row>
    <row r="13" spans="1:3">
      <c r="A13" s="4" t="s">
        <v>42</v>
      </c>
      <c r="B13" s="6" t="n">
        <v>-4910890</v>
      </c>
      <c r="C13" s="6" t="n">
        <v>203669</v>
      </c>
    </row>
    <row r="14" spans="1:3">
      <c r="A14" s="4" t="s">
        <v>38</v>
      </c>
      <c r="B14" s="6" t="n">
        <v>917713</v>
      </c>
      <c r="C14" s="6" t="n">
        <v>-911475</v>
      </c>
    </row>
    <row r="15" spans="1:3">
      <c r="A15" s="4" t="s">
        <v>102</v>
      </c>
      <c r="B15" s="6" t="n">
        <v>134489</v>
      </c>
      <c r="C15" s="6" t="n">
        <v>658711</v>
      </c>
    </row>
    <row r="16" spans="1:3">
      <c r="A16" s="4" t="s">
        <v>46</v>
      </c>
      <c r="B16" s="6" t="n">
        <v>281492</v>
      </c>
      <c r="C16" s="6" t="n">
        <v>139674</v>
      </c>
    </row>
    <row r="17" spans="1:3">
      <c r="A17" s="4" t="s">
        <v>48</v>
      </c>
      <c r="B17" s="6" t="n">
        <v>206124</v>
      </c>
      <c r="C17" s="6" t="n">
        <v>-20024</v>
      </c>
    </row>
    <row r="18" spans="1:3">
      <c r="A18" s="4" t="s">
        <v>103</v>
      </c>
      <c r="B18" s="6" t="n">
        <v>-68840</v>
      </c>
      <c r="C18" s="6" t="n">
        <v>-192011</v>
      </c>
    </row>
    <row r="19" spans="1:3">
      <c r="A19" s="4" t="s">
        <v>104</v>
      </c>
      <c r="B19" s="6" t="n">
        <v>-4757823</v>
      </c>
      <c r="C19" s="6" t="n">
        <v>-726346</v>
      </c>
    </row>
    <row r="20" spans="1:3">
      <c r="A20" s="3" t="s">
        <v>105</v>
      </c>
    </row>
    <row r="21" spans="1:3">
      <c r="A21" s="4" t="s">
        <v>106</v>
      </c>
      <c r="B21" s="6" t="n">
        <v>-200000</v>
      </c>
      <c r="C21" s="6" t="n">
        <v>-10145037</v>
      </c>
    </row>
    <row r="22" spans="1:3">
      <c r="A22" s="4" t="s">
        <v>107</v>
      </c>
      <c r="B22" s="6" t="n">
        <v>1046000</v>
      </c>
      <c r="C22" s="6" t="n">
        <v>749000</v>
      </c>
    </row>
    <row r="23" spans="1:3">
      <c r="A23" s="4" t="s">
        <v>108</v>
      </c>
      <c r="B23" s="6" t="n">
        <v>4351412</v>
      </c>
      <c r="C23" s="6" t="n">
        <v>10147992</v>
      </c>
    </row>
    <row r="24" spans="1:3">
      <c r="A24" s="4" t="s">
        <v>109</v>
      </c>
      <c r="B24" s="6" t="n">
        <v>-351777</v>
      </c>
      <c r="C24" s="6" t="n">
        <v>-185287</v>
      </c>
    </row>
    <row r="25" spans="1:3">
      <c r="A25" s="4" t="s">
        <v>110</v>
      </c>
      <c r="B25" s="6" t="n">
        <v>4845635</v>
      </c>
      <c r="C25" s="6" t="n">
        <v>566668</v>
      </c>
    </row>
    <row r="26" spans="1:3">
      <c r="A26" s="3" t="s">
        <v>111</v>
      </c>
    </row>
    <row r="27" spans="1:3">
      <c r="A27" s="4" t="s">
        <v>112</v>
      </c>
      <c r="B27" s="6" t="n">
        <v>-89582</v>
      </c>
      <c r="C27" s="6" t="n">
        <v>0</v>
      </c>
    </row>
    <row r="28" spans="1:3">
      <c r="A28" s="4" t="s">
        <v>113</v>
      </c>
      <c r="B28" s="6" t="n">
        <v>-89582</v>
      </c>
      <c r="C28" s="6" t="n">
        <v>0</v>
      </c>
    </row>
    <row r="29" spans="1:3">
      <c r="A29" s="4" t="s">
        <v>114</v>
      </c>
      <c r="B29" s="6" t="n">
        <v>-1770</v>
      </c>
      <c r="C29" s="6" t="n">
        <v>-159678</v>
      </c>
    </row>
    <row r="30" spans="1:3">
      <c r="A30" s="4" t="s">
        <v>115</v>
      </c>
      <c r="B30" s="6" t="n">
        <v>334495</v>
      </c>
      <c r="C30" s="6" t="n">
        <v>309162</v>
      </c>
    </row>
    <row r="31" spans="1:3">
      <c r="A31" s="4" t="s">
        <v>116</v>
      </c>
      <c r="B31" s="6" t="n">
        <v>332725</v>
      </c>
      <c r="C31" s="6" t="n">
        <v>149484</v>
      </c>
    </row>
    <row r="32" spans="1:3">
      <c r="A32" s="3" t="s">
        <v>117</v>
      </c>
    </row>
    <row r="33" spans="1:3">
      <c r="A33" s="4" t="s">
        <v>118</v>
      </c>
      <c r="B33" s="6" t="n">
        <v>0</v>
      </c>
      <c r="C33" s="6" t="n">
        <v>0</v>
      </c>
    </row>
    <row r="34" spans="1:3">
      <c r="A34" s="4" t="s">
        <v>119</v>
      </c>
      <c r="B34" s="7" t="n">
        <v>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Repurchase of Common Stock - Ef</vt:lpstr>
      <vt:lpstr>Earnings Per Share</vt:lpstr>
      <vt:lpstr>Recently Issued Accounting Stan</vt:lpstr>
      <vt:lpstr>Accounting For Income Taxes</vt:lpstr>
      <vt:lpstr>Property and Equipment (Net of </vt:lpstr>
      <vt:lpstr>Segment Reporting</vt:lpstr>
      <vt:lpstr>Fair Value of Financial Instrum</vt:lpstr>
      <vt:lpstr>Investments</vt:lpstr>
      <vt:lpstr>Contingencies</vt:lpstr>
      <vt:lpstr>Summary of Significant Accoun17</vt:lpstr>
      <vt:lpstr>Earnings Per Share (Tables)</vt:lpstr>
      <vt:lpstr>Property and Equipment (Tables)</vt:lpstr>
      <vt:lpstr>Segment Reporting (Tables)</vt:lpstr>
      <vt:lpstr>Fair Value Of Financial Instr21</vt:lpstr>
      <vt:lpstr>Investments (Tables)</vt:lpstr>
      <vt:lpstr>Earnings Per Share (Details)</vt:lpstr>
      <vt:lpstr>Property and Equipment (Details</vt:lpstr>
      <vt:lpstr>Segment Reporting - Revenues (D</vt:lpstr>
      <vt:lpstr>Segment Reporting - Assets (Det</vt:lpstr>
      <vt:lpstr>Fair Value of Financial Instr27</vt:lpstr>
      <vt:lpstr>Investments - Investment Income</vt:lpstr>
      <vt:lpstr>Investments - Available for sal</vt:lpstr>
      <vt:lpstr>Investments - Unrealized Gains </vt:lpstr>
      <vt:lpstr>Investments - Short term invesm</vt:lpstr>
      <vt:lpstr>Repurchase of Common Stock - 32</vt:lpstr>
      <vt:lpstr>Earnings Per Share (Details Nar</vt:lpstr>
      <vt:lpstr>Property and Equipment (Detai34</vt:lpstr>
      <vt:lpstr>Segment Reporting (Details Narr</vt:lpstr>
      <vt:lpstr>Investments (Details Narrative)</vt:lpstr>
      <vt:lpstr>Contingenci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8:14:20Z</dcterms:created>
  <dcterms:modified xmlns:dcterms="http://purl.org/dc/terms/" xmlns:xsi="http://www.w3.org/2001/XMLSchema-instance" xsi:type="dcterms:W3CDTF">2016-05-11T18:14:20Z</dcterms:modified>
  <dc:title xmlns:dc="http://purl.org/dc/elements/1.1/">Untitled</dc:title>
  <dc:description xmlns:dc="http://purl.org/dc/elements/1.1/"/>
  <dc:subject xmlns:dc="http://purl.org/dc/elements/1.1/"/>
  <cp:keywords/>
  <cp:category/>
</cp:coreProperties>
</file>